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e Receivables" sheetId="9" state="visible" r:id="rId9"/>
    <sheet xmlns:r="http://schemas.openxmlformats.org/officeDocument/2006/relationships" name="Property and Equipment" sheetId="10" state="visible" r:id="rId10"/>
    <sheet xmlns:r="http://schemas.openxmlformats.org/officeDocument/2006/relationships" name="Line of Credit" sheetId="11" state="visible" r:id="rId11"/>
    <sheet xmlns:r="http://schemas.openxmlformats.org/officeDocument/2006/relationships" name="Interest Rate Swap Agreements" sheetId="12" state="visible" r:id="rId12"/>
    <sheet xmlns:r="http://schemas.openxmlformats.org/officeDocument/2006/relationships" name="Fair Value Disclosures" sheetId="13" state="visible" r:id="rId13"/>
    <sheet xmlns:r="http://schemas.openxmlformats.org/officeDocument/2006/relationships" name="Income Taxes" sheetId="14" state="visible" r:id="rId14"/>
    <sheet xmlns:r="http://schemas.openxmlformats.org/officeDocument/2006/relationships" name="Share-Based Payment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Quarterly Results of Operation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nance Receivables (Tables)" sheetId="21" state="visible" r:id="rId21"/>
    <sheet xmlns:r="http://schemas.openxmlformats.org/officeDocument/2006/relationships" name="Property and Equipment (Tables)" sheetId="22" state="visible" r:id="rId22"/>
    <sheet xmlns:r="http://schemas.openxmlformats.org/officeDocument/2006/relationships" name="Interest Rate Swap Agreements (" sheetId="23" state="visible" r:id="rId23"/>
    <sheet xmlns:r="http://schemas.openxmlformats.org/officeDocument/2006/relationships" name="Fair Value Disclosures (Tables)" sheetId="24" state="visible" r:id="rId24"/>
    <sheet xmlns:r="http://schemas.openxmlformats.org/officeDocument/2006/relationships" name="Income Taxes (Tables)" sheetId="25" state="visible" r:id="rId25"/>
    <sheet xmlns:r="http://schemas.openxmlformats.org/officeDocument/2006/relationships" name="Share-Based Payments (Tables)" sheetId="26" state="visible" r:id="rId26"/>
    <sheet xmlns:r="http://schemas.openxmlformats.org/officeDocument/2006/relationships" name="Commitments and Contingencies (" sheetId="27" state="visible" r:id="rId27"/>
    <sheet xmlns:r="http://schemas.openxmlformats.org/officeDocument/2006/relationships" name="Quarterly Results of Operatio28" sheetId="28" state="visible" r:id="rId28"/>
    <sheet xmlns:r="http://schemas.openxmlformats.org/officeDocument/2006/relationships" name="Organization and Basis of Pr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inance Receivables - Summary o" sheetId="36" state="visible" r:id="rId36"/>
    <sheet xmlns:r="http://schemas.openxmlformats.org/officeDocument/2006/relationships" name="Finance Receivables - Summary37" sheetId="37" state="visible" r:id="rId37"/>
    <sheet xmlns:r="http://schemas.openxmlformats.org/officeDocument/2006/relationships" name="Finance Receivables - Direct lo" sheetId="38" state="visible" r:id="rId38"/>
    <sheet xmlns:r="http://schemas.openxmlformats.org/officeDocument/2006/relationships" name="Finance Receivables - Reconcili" sheetId="39" state="visible" r:id="rId39"/>
    <sheet xmlns:r="http://schemas.openxmlformats.org/officeDocument/2006/relationships" name="Finance Receivables - Assessmen" sheetId="40" state="visible" r:id="rId40"/>
    <sheet xmlns:r="http://schemas.openxmlformats.org/officeDocument/2006/relationships" name="Finance Receivables - Informati" sheetId="41" state="visible" r:id="rId41"/>
    <sheet xmlns:r="http://schemas.openxmlformats.org/officeDocument/2006/relationships" name="Finance Receivables (Detail Tex" sheetId="42" state="visible" r:id="rId42"/>
    <sheet xmlns:r="http://schemas.openxmlformats.org/officeDocument/2006/relationships" name="Finance Receivables (Detail T43" sheetId="43" state="visible" r:id="rId43"/>
    <sheet xmlns:r="http://schemas.openxmlformats.org/officeDocument/2006/relationships" name="Property and Equipment - Summar" sheetId="44" state="visible" r:id="rId44"/>
    <sheet xmlns:r="http://schemas.openxmlformats.org/officeDocument/2006/relationships" name="Property and Equipment (Details" sheetId="45" state="visible" r:id="rId45"/>
    <sheet xmlns:r="http://schemas.openxmlformats.org/officeDocument/2006/relationships" name="Line of Credit (Detail Textuals" sheetId="46" state="visible" r:id="rId46"/>
    <sheet xmlns:r="http://schemas.openxmlformats.org/officeDocument/2006/relationships" name="Interest Rate Swap Agreements -" sheetId="47" state="visible" r:id="rId47"/>
    <sheet xmlns:r="http://schemas.openxmlformats.org/officeDocument/2006/relationships" name="Interest Rate Swap Agreements48" sheetId="48" state="visible" r:id="rId48"/>
    <sheet xmlns:r="http://schemas.openxmlformats.org/officeDocument/2006/relationships" name="Interest Rate Swap Agreements49" sheetId="49" state="visible" r:id="rId49"/>
    <sheet xmlns:r="http://schemas.openxmlformats.org/officeDocument/2006/relationships" name="Fair Value Disclosures - Assets" sheetId="50" state="visible" r:id="rId50"/>
    <sheet xmlns:r="http://schemas.openxmlformats.org/officeDocument/2006/relationships" name="Fair Value Disclosures - Summar" sheetId="51" state="visible" r:id="rId51"/>
    <sheet xmlns:r="http://schemas.openxmlformats.org/officeDocument/2006/relationships" name="Fair Value Disclosures (Detail " sheetId="52" state="visible" r:id="rId52"/>
    <sheet xmlns:r="http://schemas.openxmlformats.org/officeDocument/2006/relationships" name="Income Taxes - Provision for in" sheetId="53" state="visible" r:id="rId53"/>
    <sheet xmlns:r="http://schemas.openxmlformats.org/officeDocument/2006/relationships" name="Income Taxes -  Significant com" sheetId="54" state="visible" r:id="rId54"/>
    <sheet xmlns:r="http://schemas.openxmlformats.org/officeDocument/2006/relationships" name="Income Taxes - Provision for 55" sheetId="55" state="visible" r:id="rId55"/>
    <sheet xmlns:r="http://schemas.openxmlformats.org/officeDocument/2006/relationships" name="Income Taxes (Detail Textuals)" sheetId="56" state="visible" r:id="rId56"/>
    <sheet xmlns:r="http://schemas.openxmlformats.org/officeDocument/2006/relationships" name="Share-Based Payments - Summary " sheetId="57" state="visible" r:id="rId57"/>
    <sheet xmlns:r="http://schemas.openxmlformats.org/officeDocument/2006/relationships" name="Share-Based Payments - Summar58" sheetId="58" state="visible" r:id="rId58"/>
    <sheet xmlns:r="http://schemas.openxmlformats.org/officeDocument/2006/relationships" name="Share-Based Payments - Summar59" sheetId="59" state="visible" r:id="rId59"/>
    <sheet xmlns:r="http://schemas.openxmlformats.org/officeDocument/2006/relationships" name="Share-Based Payments (Detail Te" sheetId="60" state="visible" r:id="rId60"/>
    <sheet xmlns:r="http://schemas.openxmlformats.org/officeDocument/2006/relationships" name="Share-Based Payments (Detail 61" sheetId="61" state="visible" r:id="rId61"/>
    <sheet xmlns:r="http://schemas.openxmlformats.org/officeDocument/2006/relationships" name="Employee Benefit Plans (Detail "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Quarterly Results of Operatio65" sheetId="65" state="visible" r:id="rId65"/>
  </sheets>
  <definedNames/>
  <calcPr calcId="124519" fullCalcOnLoad="1"/>
</workbook>
</file>

<file path=xl/sharedStrings.xml><?xml version="1.0" encoding="utf-8"?>
<sst xmlns="http://schemas.openxmlformats.org/spreadsheetml/2006/main" uniqueCount="611">
  <si>
    <t>Document and Entity Information - USD ($) shares in Millions, $ in Millions</t>
  </si>
  <si>
    <t>12 Months Ended</t>
  </si>
  <si>
    <t>Mar. 31, 2017</t>
  </si>
  <si>
    <t>Jun. 06, 2017</t>
  </si>
  <si>
    <t>Sep. 30, 2016</t>
  </si>
  <si>
    <t>Document and Entity Information [Abstract]</t>
  </si>
  <si>
    <t>Entity Registrant Name</t>
  </si>
  <si>
    <t>NICHOLAS FINANCIAL INC.</t>
  </si>
  <si>
    <t>Entity Central Index Key</t>
  </si>
  <si>
    <t>Trading Symbol</t>
  </si>
  <si>
    <t>nick</t>
  </si>
  <si>
    <t>Entity Current Reporting Status</t>
  </si>
  <si>
    <t>Yes</t>
  </si>
  <si>
    <t>Entity Voluntary Filers</t>
  </si>
  <si>
    <t>No</t>
  </si>
  <si>
    <t>Current Fiscal Year End Date</t>
  </si>
  <si>
    <t>--03-31</t>
  </si>
  <si>
    <t>Entity Filer Category</t>
  </si>
  <si>
    <t>Accelerated Filer</t>
  </si>
  <si>
    <t>Entity Well-known Seasoned Issuer</t>
  </si>
  <si>
    <t>Entity Common Stock Shares Outstanding</t>
  </si>
  <si>
    <t>Entity Public Float</t>
  </si>
  <si>
    <t>Document Type</t>
  </si>
  <si>
    <t>10-K</t>
  </si>
  <si>
    <t>Document Period End Date</t>
  </si>
  <si>
    <t>Mar. 31,
		2017</t>
  </si>
  <si>
    <t>Amendment Flag</t>
  </si>
  <si>
    <t>false</t>
  </si>
  <si>
    <t>Document Fiscal Year Focus</t>
  </si>
  <si>
    <t>Document Fiscal Period Focus</t>
  </si>
  <si>
    <t>FY</t>
  </si>
  <si>
    <t>Consolidated Balance Sheets - USD ($) $ in Thousands</t>
  </si>
  <si>
    <t>Mar. 31, 2016</t>
  </si>
  <si>
    <t>Assets</t>
  </si>
  <si>
    <t>Cash</t>
  </si>
  <si>
    <t>Finance receivables, net</t>
  </si>
  <si>
    <t>Assets held for resale</t>
  </si>
  <si>
    <t>Prepaid expenses and other assets</t>
  </si>
  <si>
    <t>Income taxes receivable</t>
  </si>
  <si>
    <t>Property and equipment, net</t>
  </si>
  <si>
    <t>Interest rate swap agreements</t>
  </si>
  <si>
    <t>Deferred income taxes</t>
  </si>
  <si>
    <t>Total assets</t>
  </si>
  <si>
    <t>Liabilities and shareholders' equity</t>
  </si>
  <si>
    <t>Line of credit</t>
  </si>
  <si>
    <t>Drafts payable</t>
  </si>
  <si>
    <t>Accounts payable and accrued expenses</t>
  </si>
  <si>
    <t>Deferred revenues</t>
  </si>
  <si>
    <t>Total liabilities</t>
  </si>
  <si>
    <t>Commitments and contingencies</t>
  </si>
  <si>
    <t xml:space="preserve"> </t>
  </si>
  <si>
    <t>Shareholders' equity:</t>
  </si>
  <si>
    <t>Preferred stock, no par: 5,000 shares authorized; none issued</t>
  </si>
  <si>
    <t>Common stock, no par: 50,000 shares authorized; 12,524 and 12,466 shares issued respectively; 7,810 and 7,753 shares outstanding, respectively</t>
  </si>
  <si>
    <t>Treasury stock: 4,714 common shares, at cost</t>
  </si>
  <si>
    <t>Retained earnings</t>
  </si>
  <si>
    <t>Total shareholders' equity</t>
  </si>
  <si>
    <t>Total liabilities and shareholders' equ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 USD ($) $ in Thousands</t>
  </si>
  <si>
    <t>Mar. 31, 2015</t>
  </si>
  <si>
    <t>Revenue:</t>
  </si>
  <si>
    <t>Interest and fee income on finance receivables</t>
  </si>
  <si>
    <t>Expenses:</t>
  </si>
  <si>
    <t>Marketing</t>
  </si>
  <si>
    <t>Salaries and employee benefits</t>
  </si>
  <si>
    <t>Administrative</t>
  </si>
  <si>
    <t>Provision for credit losses</t>
  </si>
  <si>
    <t>Depreciation</t>
  </si>
  <si>
    <t>Interest expense</t>
  </si>
  <si>
    <t>Change in fair value of interest rate swap agreements</t>
  </si>
  <si>
    <t>Total operating expenses</t>
  </si>
  <si>
    <t>Operating income before income taxes</t>
  </si>
  <si>
    <t>Income tax expense</t>
  </si>
  <si>
    <t>Net income</t>
  </si>
  <si>
    <t>Earnings per share:</t>
  </si>
  <si>
    <t>Basic (in dollars per share)</t>
  </si>
  <si>
    <t>Diluted (in dollars per share)</t>
  </si>
  <si>
    <t>Consolidated Statements of Shareholders' Equity - USD ($) shares in Thousands, $ in Thousands</t>
  </si>
  <si>
    <t>Common Stock</t>
  </si>
  <si>
    <t>Treasury Stock</t>
  </si>
  <si>
    <t>Retained Earnings</t>
  </si>
  <si>
    <t>Total</t>
  </si>
  <si>
    <t>Balance at Mar. 31, 2014</t>
  </si>
  <si>
    <t>Balance (in shares) at Mar. 31, 2014</t>
  </si>
  <si>
    <t>Increase (Decrease) in Stockholders' Equity [Roll Forward]</t>
  </si>
  <si>
    <t>Issuance of common stock under stock options</t>
  </si>
  <si>
    <t>Issuance of common stock under stock options (in shares)</t>
  </si>
  <si>
    <t>Grants of restricted share awards, net of forfeitures (in shares)</t>
  </si>
  <si>
    <t>Excess tax benefit on share awards</t>
  </si>
  <si>
    <t>Share-based compensation</t>
  </si>
  <si>
    <t>Common shares purchased</t>
  </si>
  <si>
    <t>Common shares purchased (in shares)</t>
  </si>
  <si>
    <t>Balance at Mar. 31, 2015</t>
  </si>
  <si>
    <t>Balance (in shares) at Mar. 31, 2015</t>
  </si>
  <si>
    <t>Tax deficiency on share awards</t>
  </si>
  <si>
    <t>Additional tender offer cost</t>
  </si>
  <si>
    <t>Balance at Mar. 31, 2016</t>
  </si>
  <si>
    <t>Balance (in shares) at Mar. 31, 2016</t>
  </si>
  <si>
    <t>Balance at Mar. 31, 2017</t>
  </si>
  <si>
    <t>Balance (in shares) at Mar. 31, 2017</t>
  </si>
  <si>
    <t>Consolidated Statements of Cash Flows - USD ($) $ in Thousands</t>
  </si>
  <si>
    <t>Cash flows from operating activities:</t>
  </si>
  <si>
    <t>Adjustments to reconcile net income to net cash provided by operating activities:</t>
  </si>
  <si>
    <t>(Gain) loss on sale of property and equipment</t>
  </si>
  <si>
    <t>Impairment loss on property and equipment</t>
  </si>
  <si>
    <t>Amortization of dealer discounts</t>
  </si>
  <si>
    <t>Amortization of commission for products</t>
  </si>
  <si>
    <t>Changes in operating assets and liabilities:</t>
  </si>
  <si>
    <t>Income taxes receivable/payable</t>
  </si>
  <si>
    <t>Net cash provided by operating activities</t>
  </si>
  <si>
    <t>Cash flows from investing activities:</t>
  </si>
  <si>
    <t>Purchase and origination of finance contracts</t>
  </si>
  <si>
    <t>Principal payments received including recoveries</t>
  </si>
  <si>
    <t>Increase in assets held for resale</t>
  </si>
  <si>
    <t>Purchase of property and equipment</t>
  </si>
  <si>
    <t>Proceeds from sale of property and equipment</t>
  </si>
  <si>
    <t>Net cash used in investing activities</t>
  </si>
  <si>
    <t>Cash flows from financing activities:</t>
  </si>
  <si>
    <t>Net proceeds from line of credit</t>
  </si>
  <si>
    <t>Increase (decrease) in drafts payable</t>
  </si>
  <si>
    <t>Payment of debt origination costs</t>
  </si>
  <si>
    <t>Proceeds from exercise of share awards</t>
  </si>
  <si>
    <t>Excess tax benefits of stock options</t>
  </si>
  <si>
    <t>Purchase of common shares</t>
  </si>
  <si>
    <t>Net cash provided by financing activities</t>
  </si>
  <si>
    <t>Net increase (decrease) in cash</t>
  </si>
  <si>
    <t>Cash, beginning of year</t>
  </si>
  <si>
    <t>Cash, end of year</t>
  </si>
  <si>
    <t>Supplemental disclosure of noncash investing and financing activities:</t>
  </si>
  <si>
    <t>Tax deficiency from share awards</t>
  </si>
  <si>
    <t>Organization and Basis of Presentation</t>
  </si>
  <si>
    <t>Organization, Consolidation and Presentation Of Financial Statements [Abstract]</t>
  </si>
  <si>
    <t>1. Organization and Basis of Presentation Nicholas Financial, Inc. (“Nicholas Financial – Canada”) is a Canadian holding company incorporated under the laws of British Columbia with two wholly owned United States subsidiaries, Nicholas Data Services, Inc. (“NDS”) and Nicholas Financial, Inc. (“NFI”). NDS historically was engaged in supporting and updating industry-specific computer application software for small businesses located primarily in the Southeastern United States. NDS has ceased its operations; however it continues as the interim holding company for Nicholas Financial. NFI is a specialized consumer finance company engaged primarily in acquiring and servicing automobile finance installment contracts (“Contracts”) for purchases of new and used automobiles and light trucks. To a lesser extent, NFI also offers direct consumer loans (“Direct Loans”) and sells consumer-finance related products. Both NDS and NFI are based in Florida, U.S.A. The accompanying consolidated financial statements are stated in U.S. dollars and are presented in accordance with accounting principles generally accepted in the United States of America (“U.S. GAAP”). The Company has one reportable segment, which is the consumer finance company.</t>
  </si>
  <si>
    <t>Summary of Significant Accounting Policies</t>
  </si>
  <si>
    <t>Accounting Policies [Abstract]</t>
  </si>
  <si>
    <t>2. Summary of Significant Accounting Policies Consolidation The consolidated financial statements include the accounts of Nicholas Financial – Canada and its wholly owned subsidiaries, NDS and NFI, collectively referred to as the “Company”. All intercompany transactions and balances have been eliminated. Tender Offer On March 19, 2015, the Company announced the final results of the modified “Dutch auction” tender offer for the purchase of approximately 4.7 million shares of the Company’s common shares by its principal operating subsidiary. The tender offer expired on March 13, 2015. Total payments for common shares, including costs were approximately $70.5 million. Such costs were recorded as an increase to treasury stock, reducing shareholders’ equity. The aggregate number of common shares purchased in the tender offer by NFI represented approximately 38.0% of the Company’s outstanding common shares as of March 17, 2015. Following settlement of the tender offer, the Company had approximately 7.7 million common shares outstand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Finance Receivables Finance receivables are recorded at cost, net of unearned interest, unearned dealer discounts (see “Revenue Recognition”) and the allowance for credit losses. The amount of unearned interest, dealer discounts and allowance for credit losses as of March 31, 2017 and March 31, 2016 are approximately $195.5 and $186.3 million, respectively (See Note 3). Allowance for Credit Losses The allowance for credit losses is increased by charges against earnings and decreased by charge-offs (net of recoveries). The Company aggregates Contracts into static pools consisting of Contracts purchased during a three-month period for each branch location as management considers these pools to have similar risk characteristics and are considered smaller-balance homogenous loans. The Company analyzes each consolidated static pool at specific points in time to estimate losses that are probable of being incurred as of the reporting date. It has maintained historical write-off write-off-to As of March 31, 2016, the Company refined the allowance for credit losses by changing it to a loan by loan analysis, which more closely depicts the amount of the allowance for credit losses needed to maintain an adequate reserve. As of March 31, 2017, the Company further refined the reserve for losses by increasing the allowance by 50% of the principal balance, with respect to accounts whose contractual delinquency falls into the range of 120-180 charge-off Management’s periodic evaluation of the adequacy of the allowance is based on the Company’s past loan experience, known and inherent risks in the portfolio, adverse situations that may affect the borrowers’ ability to repay, the estimated value of any underlying collateral, and current economic conditions. As conditions change, the Company’s level of provisioning and allowance may change as well. Assets Held for Resale Assets held for resale are stated at net realizable value and consist primarily of automobiles that have been repossessed by the Company and are awaiting final disposition. Most costs associated with repossession, transport and auction preparation expenses are reported under operating expenses in the period in which they are incurred. Property and Equipment Property and equipment are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Leasehold improvements Lesser of lease term or useful life (generally 6 -7 years) Drafts Payable Drafts payable represent checks disbursed for loan purchases which have not yet been funded. Amounts generally clear within two business days of period end and then increase the line of credit or reduce cash.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 Company does not have any accrued interest or penalties associated with any unrecognized tax benefits, nor has the Company recognized any related interest or penalties during the three years ended March 31, 2017. The Company files income tax returns in the U.S. federal jurisdiction and various state jurisdictions. The Company is no longer subject to U.S. federal and state tax examinations for fiscal years before 2014. The Company does not believe there will be any material changes in its unrecognized tax positions over the next 12 months. There were no unrecognized tax positions as of March 31, 2017. Revenue Recognition Interest income on finance receivables is recognized using the interest method. Accrual of interest income on finance receivables is suspended when a loan is contractually delinquent for 61 days or more or the collateral is repossessed, whichever is earlier, or when the account is in Chapter 13 bankruptcy. Chapter 13 bankruptcy accounts are accounted for under the cost-recovery method. Interest income on Chapter 13 bankruptcy accounts does not resume until all principal amounts are recovered (see Note 3). 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17, 2016, and 2015 was 7.08%, 7.51% and 8.08%, respectively. 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 Earnings Per Share The Company has granted stock compensation awards with nonforfeitable dividend rights which are considered participating securities. Earnings per share is calculated using the two-class
Fiscal Year ended March 31, (In thousands, except earnings per share numbers)
2017 2016 2015
Numerator:
Net income per consolidated statements of income $ 5,409 $ 12,379 $ 16,856
Less: Allocation of earnings to participating securities (70 ) (170 ) —
Net income allocated to common stock 5,339 12,209 $ 16,856
Basic earnings per share computation:
Net income allocated to common stock $ 5,339 $ 12,209 $ 16,856
Weighted average common shares outstanding, including shares considered participating securities 7,766 7,727 12,013
Less: Weighted average participating securities outstanding (102 ) (105 ) —
Weighted average shares of common stock 7,664 7,622 12,013
Basic earnings per share $ .70 $ 1.60 1.40
Diluted earnings per share computation:
Net income allocated to common stock $ 5,339 $ 12,209 $ 16,856
Undistributed earnings re-allocated — 2 —
Numerator for diluted earnings per share $ 5,339 $ 12,211 $ 16,856
Weighted average common shares outstanding for basic earnings per share 7,664 7,622 12,013
Incremental shares from stock options 62 70 179
Weighted average shares and dilutive potential common shares 7,726 7,692 12,192
Diluted earnings per share $ .69 $ 1.59 $ 1.38
Diluted earnings per share do not include the effect of certain stock options as their impact would be anti-dilutive. Approximately 161,000, 161,000, and 155,000 stock options were not included in the computation of diluted earnings per share for the years ended March 31, 2017, 2016 and 2015 respectively, because their effect would have been anti-dilutive. Share-Based Payments The grant date fair value of share awards is recognized in earnings over the requisite service period (presumptively, the vesting period), net of estimated forfeitures.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date of grant to occur over the term of the option. The fair value of non-vested two-year two-year The pool of excess tax benefits available to absorb future tax deficiencies is based on increases to shareholders’ equity related to tax benefits from share-based compensation, combined with the tax on the cumulative incremental compensation costs previously included in pro forma net income disclosures as if the Company had applied the fair-value method to all awards. 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7). Financial Instruments and Concentrations The Company’s financial instruments consist of cash, finance receivables (accrued interest is a part of finance receivables), a line of credit, and interest rate swap agreements. Financial instruments that are exposed to concentrations of credit risk are primarily finance receivables and cash. As of March 31, 2017, the Company operated in eighteen states through sixty-five branch locations. Florida represented 28% of the finance receivables total as of March 31, 2017. Ohio represented 13%, Georgia represented 10% and North Carolina represented 8% of the finance receivables total as of March 31, 2017. Of the remaining fourteen states, no one state represented more than 5%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Interest Rate Swap Agreements Interest rate swap agreements are reported as either assets or liabilities in the consolidated balance sheet at fair value. Interest rate swap agreements are not designated as cash-flow hedges, and accordingly, the changes in the fair value are recorded in earnings. The Company does not use interest rate swap agreements for speculative purposes (see Note 6). Statements of Cash Flows Cash paid for income taxes for the years ended March 31, 2017, 2016 and 2015 was approximately $5.4 million, $8.5 million and $7.3 million respectively. Cash paid for interest, including debt origination costs for the years ended March 31, 2017, 2016 and 2015 was approximately $9.1 million, $8.8 million and $6.1 million respectively. Reclassifications The Company made certain reclassifications to the 2016 and 2015 statements of cash flows. The amortization of deferred revenues decreased cash flows from operating activities by $1.7 million and $1.3 million for 2016 and 2015 respectively and correspondingly increased cash flows from investing activities. Net income and shareholders’ equity was not changed. Recent Accounting Pronouncements In August 2016, the Financial Accounting Standards Board (“FASB”) issued the Accounting Standards Update (“ASU”) 2016-15 entities for fiscal years beginning after December 15, 2017, and interim periods within those fiscal years. Early adoption is permitted, including adoption in an interim period. The Company is currently evaluating the impact of the adoption of this ASU on the consolidated financial statements, and is in the process of analyzing its current presentation of the Consolidated Statements of Cash Flows. At this time, the Company does not believe ASU 2016-15 In June 2016, the FASB issued the ASU 2016-13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f the adoption of this ASU on the consolidated financial statements, and is collecting and analyzing data that will be needed to produce historical inputs into any models created as a result of adopting this ASU. At this time, we believe the adoption of this ASU will likely have a material adverse effect on our consolidated Financial statements. In March 2016, the FASB issued the ASU 2016-09, based payment transactions, including the income tax consequences, classification of awards as either equity or liabilities, and classification on the statement of cash flows. For public entities, ASU 2016-09 beginning after December 15, 2016, including interim periods within those fiscal years. Early application is permitted. The Company continues to evaluate the impact of the adoption of this ASU on the consolidated financial statements and at this time does not believe there will be a material impact on the consolidated financial statements. In February 2016, the FASB issued ASU No. 2016-02, manufacturing equipment. “The ASU will require organizations that lease assets—referred to as “lessees”—to recognize on the balance sheet the assets and liabilities for the rights and obligations created by those leases. The accounting by organizations that own the assets leased by the lessee—also known as lessor accounting— will remain largely unchanged from current U.S. GAAP. ASU 2016-02 In January 2016, the FASB issued ASU No. 2016-01,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While the Company is currently evaluating the impact of the pending adoption of this ASU on the Company’s consolidated financial statements, the Company does not believe it will have a material impact on the consolidated financial statements. In May 2014, the FASB issued ASU No. 2014-09, 2014-09 2014-09 2014-09 The Company does not believe there are any other recently issued accounting standards that have not yet been adopted that will have a material impact on the Company’s consolidated financial statements.</t>
  </si>
  <si>
    <t>Finance Receivables</t>
  </si>
  <si>
    <t>Receivables [Abstract]</t>
  </si>
  <si>
    <t xml:space="preserve">3. Finance Receivables Finance receivables consist of Contracts and Direct Loans, each of which comprise a portfolio segment. Each portfolio segment consists of smaller balance homogeneous loans which are collectively evaluated for impairment. The Company purchases individual Contracts from new and used automobile dealers in its markets. There is no relationship between the Company and the dealer with respect to a given Contract once the assignment of that Contract is complete. The dealer has no vested interest in the performance of any Contract the Company purchases. The Company charges-off charge-off Contracts included in finance receivables are detailed as follows as of fiscal years ended March 31:
(In thousands)
2017 2016 2015
Indirect finance receivables, gross contract $ 502,050 $ 487,118 $ 447,043
Unearned interest (158,541 ) (152,911 ) (136,896 )
Indirect finance receivables, net of unearned interest 343,509 334,207 310,147
Unearned dealer discounts (17,004 ) (18,023 ) (17,780 )
Indirect finance receivables, net of unearned interest and unearned dealer discounts 326,505 316,184 292,367
Allowance for credit losses (16,885 ) (12,265 ) (11,325 )
Indirect finance receivables, net $ 309,620 $ 303,919 $ 281,042
The terms of the Contracts range from 12 to 72 months and bear a weighted average contractual interest rate of 22.37% and 22.67% as of March 31, 2017 and 2016, respectively. The following table sets forth a reconciliation of the changes in the allowance for credit losses on Contracts for the fiscal years ended March 31:
(In thousands)
2017 2016 2015
Balance at beginning of year $ 12,265 $ 11,325 $ 12,889
Provision for credit losses 36,843 25,926 20,008
Losses absorbed (34,419 ) (27,963 ) (25,042 )
Recoveries 2,196 2,977 3,470
Balance at end of year $ 16,885 $ 12,265 $ 11,325
The Company purchases Contracts from automobile dealers at a negotiated price that is less than the original principal amount being financed by the purchaser of the automobile. The Contracts are predominately for used vehicles. As of March 31, 2017, the average model year of vehicles collateralizing the portfolio was a 2009 vehicle. The Company utilizes a static pool approach to track portfolio performance. If the allowance for credit losses is determined to be inadequate for a static pool, then an additional charge to income through the provision is used to maintain adequate reserves based on management’s evaluation of the risk inherent in the loan portfolio, the composition of the portfolio, and current economic conditions. Such evaluation, considers among other matters, the estimated net realizable value of the underlying collateral, economic conditions, historical loan loss experience, competition, management’s estimate of probable credit losses and other factors that warrant recognition in providing for an adequate allowance for credit losses. Direct Loans are loans originated directly between the Company and the consumer. Direct Loans are also included in finance receivables and are detailed as follows as of fiscal years ended March 31:
(In thousands)
2017 2016 2015
Direct finance receivables, gross contract $ 10,670 $ 11,012 $ 10,932
Unearned interest (2,312 ) (2,346 ) (2,367 )
Direct finance receivables, net of unearned interest 8,358 8,666 8,565
Allowance for credit losses (773 ) (748 ) (703 )
Direct finance receivables, net $ 7,585 $ 7,918 $ 7,862
The terms of the Direct Loans range from 12 to 72 months and bear a weighted average contractual interest rate of 25.62% and 25.72% as of March 31, 2017 and 2016, respectively. The following table sets forth a reconciliation of the changes in the allowance for credit losses on Direct Loans for the fiscal years ended March 31:
(In thousands)
2017 2016 2015
Balance at beginning of year $ 748 $ 703 $ 590
Provision for credit losses 334 352 362
Losses absorbed (338 ) (328 ) (277 )
Recoveries 29 21 28
Balance at end of year $ 773 $ 748 $ 703
Direct Loans are typically for amounts ranging from $1,000 to $11,000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Contracts due to the customer’s historical payment history with the Company; however, the underlying collateral is less valuable. In deciding whether or not to make a loan, the Company considers the individual’s credit history, job stability, income and impressions created during a personal interview with a Company loan officer. Additionally, because most of the Direct Loans made by the Company to date have been made to borrowers under Contracts previously purchased by the Company, the payment history of the borrower under the Contract is a significant factor in making the loan decision. As of March 31, 2017, loans made by the Company pursuant to its Direct Loan program constituted approximately 2% of the aggregate principal amount of the Company’s loan portfolio. Changes in the allowance for credit losses for both Contracts and Direct Loans were driven by current economic conditions and credit loss trends over several reporting periods which are utilized in estimating future losses and overall portfolio performance. A performing account is defined as an account that is less than 61 days past due. We define an automobile contract as delinquent when more than 25% of a payment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we will grant obligors one-month A non-performing charge-off Item 7 – Management’s Discussion and Analysis of Financial Condition and Results of Operations In the event an account is dismissed from bankruptcy, the Company will decide, based on several factors, to begin repossession proceedings or to allow the customer to begin making regularly scheduled payments. The following table is an assessment of the credit quality by creditworthiness as of March 31:
(In thousands)
2017 2016
Contracts Direct Contracts Direct
Performing accounts $ 473,446 $ 10,406 $ 473,429 $ 10,899
Non-performing 24,585 222 9,435 79
Total $ 498,031 $ 10,628 $ 482,864 $ 10,978
Chapter 13 bankruptcy accounts, net of unearned interest 4,019 42 4,254 34
Finance receivables, gross contract $ 502,050 $ 10,670 $ 487,118 $ 11,012
The following tables present certain information regarding the delinquency rates experienced by the Company with respect to Contracts and Direct Loans on a gross basis which includes unearned interest, excluding any Chapter 13 bankruptcy accounts:
(In thousands)
Contracts Gross Balance 31 – 61 – Over Total
March 31, 2017 $ 498,031 $ 25,450 $ 12,388 $ 12,197 $ 50,035
5.11 % 2.49 % 2.45 % 10.05 %
March 31, 2016 $ 482,864 $ 17,466 $ 6,069 $ 3,366 $ 26,901
3.61 % 1.26 % 0.70 % 5.57 %
March 31, 2015 $ 443,083 $ 13,694 $ 3,435 $ 1,330 $ 18,459
3.09 % 0.78 % 0.30 % 4.17 %
Direct Loans Gross Balance 31 – 61 – Over Total
March 31, 2017 $ 10,628 $ 191 $ 67 $ 155 $ 413
1.80 % 0.63 % 1.46 % 3.89 %
March 31, 2016 $ 10,978 $ 161 $ 41 $ 38 $ 240
1.47 % 0.37 % 0.35 % 2.19 %
March 31, 2015 $ 10,912 $ 122 $ 42 $ 15 $ 179
1.12 % 0.38 % 0.14 % 1.64 % </t>
  </si>
  <si>
    <t>Property and Equipment</t>
  </si>
  <si>
    <t>Property, Plant and Equipment [Abstract]</t>
  </si>
  <si>
    <t>4. Property and Equipment Property and equipment as of March 31, 2017 and 2016 is summarized as follows:
(In thousands)
Cost Accumulated Net Book
2017
Automobiles $ 712 $ 459 $ 253
Equipment 1,476 851 625
Furniture and fixtures 546 427 119
Leasehold improvements 1,194 1,007 187
$ 3,928 $ 2,744 $ 1,184
2016
Automobiles $ 623 $ 413 $ 210
Equipment 1,473 664 809
Furniture and fixtures 512 408 104
Leasehold improvements 1,144 977 167
$ 3,752 $ 2,462 $ 1,290
During the first quarter of fiscal year 2017 the Company began the process of implementing a new loan operating system and capitalized approximately $350,000 related to the project. During the fiscal year, the Company concluded that the asset was not recoverable due to the project not progressing and the expectation that the costs incurred will not be recovered. As a result, during the fourth quarter, the Company recorded an impairment charge of $350,000 which is classified as administrative expenses in the consolidated statement of income.</t>
  </si>
  <si>
    <t>Line of Credit</t>
  </si>
  <si>
    <t>Line Of Credit Facility [Abstract]</t>
  </si>
  <si>
    <t>5. Line of Credit The Company has a line of credit facility (the “Line”) up to $225.0 million, which matures on January 30, 2018. Prior to December 30, 2016 the pricing on the Line was 300 basis points above 30 day LIBOR with a 1% floor on LIBOR. Effective December 30, 2016, the Company executed an amendment to this existing Line which provided temporary adjustments to the calculation of availability and increased the pricing of the Line to 350 basis points above 30 day LIBOR while maintaining the 1% floor on LIBOR (4.50% at March 31, 2017 and 4.00% at March 31, 2016). The amendment provides for a temporary adjustment to the calculation of the availability under the credit facility effective as of December 30, 2016 and will be in place through June 30, 2017. In connection with such adjustment, an additional event of default was added to the credit facility that would be triggered if the sum of the percentages of accounts that were more than thirty days past due, accounts that were charged off, and the value of repossessed vehicles held as assets exceeds a specified monthly threshold. Pledged as collateral for this Line are all the assets of the Company. The facility requires compliance with certain financial ratios and covenants and satisfaction of specified financial tests, including maintenance of asset quality and performance tests. As of March 31, 2017, the Company was in compliance with all debt covenants. As disclosed in Note 3, the quality of the Company’s loan portfolio has been deteriorating, which has resulted in an increase in non-performing loans, increased delinquencies and other factors, which in turn has resulted in increased net charge-offs and an increase in the provision for credit losses. These conditions have resulted in a reduction in net earnings and have affected our borrowing capacity under the line of credit facility. The Company’s operating results over recent quarters provided indicators that the Company may not be able to continue to comply with certain of the required financial ratios, covenants and financial tests prior to the maturity date of the line of credit facility in the absence of an amendment to the corresponding credit agreement. Failure to meet any financial ratios, covenants or financial tests could result in an event of default under our line of credit facility. If an event of default occurs under the credit facility, our lenders could increase our borrowing costs, restrict our ability to obtain additional borrowings under the facility, accelerate all amounts outstanding under the facility, or enforce their interest against collateral pledged under the facility. The Company is in the process of providing information to the agent bank in the loan consortium, in the ordinary course of business as well as making changes in our policies and procedures which we believe will be successful in addressing some of the issues related to loan quality. We are also developing information pertaining to our expected borrowing needs, including proposed covenants, determination of lending levels and availability and other considerations to be submitted to the agent bank to assist in addressing the renewal of credit upon expiration of the Line in January 2018. The Company has a longstanding relationship with its lenders. While management believes that it will be able to obtain a renewal or extension of the credit facility, there are no assurances that the lenders will approve the renewal or extension, or, assuming that they will approve it, that the facility will not be on terms less favorable than the current agreement. In the event that the Company obtains information that the existing lenders do not intend to extend the relationship, the Company will seek alternative financing. The Company believes it is probable that it will be able to obtain financing from either its existing lenders or from other sources; however, it can provide no assurances that it will be successful in replacing the line of credit facility on reasonable terms or at all.</t>
  </si>
  <si>
    <t>Interest Rate Swap Agreements</t>
  </si>
  <si>
    <t>Derivative Instruments and Hedging Activities Disclosure [Abstract]</t>
  </si>
  <si>
    <t xml:space="preserve">6. Interest Rate Swap Agreements The Company utilizes interest rate swap agreements to manage exposure to variability in expected cash flows attributable to interest rate risk. The interest rate swap agreements convert a portion of the Company’s floating rate debt to a fixed rate, more closely matching the interest rate characteristics of the Company’s finance receivables. As of the twelve months ended March 31, 2017 and 2016, no new contracts were initiated and no contracts matured. The Company currently has two interest rate swap agreements. A June 4, 2012 interest rate swap agreement provides for a five-year term in which the Company pays a fixed rate of 1% and receives payments from the counterparty on the 1-month 1-month The locations and amounts of gains (losses) recognized in income are detailed as follows for the fiscal years ended March 31:
(In thousands)
2017 2016
Periodic change in fair value of interest rate swap agreements $ 222 $ (24 )
Periodic settlement differentials included in interest expense (179 ) (343 )
Gain (loss) recognized in income $ 43 $ (367 )
Net realized gains (losses) from the interest rate swap agreements were recorded in the interest expense line item of the consolidated statements of income. The following table summarizes the average variable rates received and average fixed rates paid under the interest rate swap agreements as of March 31:
2017 2016
Average variable rate received 0.58 % 0.26 %
Average fixed rate paid 0.94 % 0.94 % </t>
  </si>
  <si>
    <t>Fair Value Disclosures</t>
  </si>
  <si>
    <t>Fair Value Disclosures [Abstract]</t>
  </si>
  <si>
    <t>7. Fair Value Disclosures Assets and Liabilities Recorded at Fair Value on a Recurring Basis The Company estimates the fair value of interest rate swap agreements based on the estimated net present value of the future cash flows using a forward interest rate yield curve in effect as of the measurement period, adjusted for nonperformance risk, if any, including a quantitative and qualitative evaluation of both the Company’s credit risk and the counterparty’s credit risk. Accordingly, the Company classifies interest rate swap agreements as Level 2.
Fair Value Measurement Using
Description Level 1 Level 2 Level 3 Fair
Interest rate swap agreements:
March 31, 2017 – asset: $ — $ 17 $ — $ 17
March 31, 2016 – liability: $ — $ (205 ) $ — $ (205 ) Financial Instruments Not Measured at Fair Value The Company’s financial instruments consist of cash, finance receivables and the Line.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range from 12 to 72 months. The initial terms of the Direct Loans range from 12 to 72 months. If liquidated outside of the normal course of business, the amount received may not be the carrying value. Based on current market conditions, any new or renewed credit facility would contain pricing that approximates the Company’s current Line. Based on these market conditions, the fair value of the Line as of March 31, 2017 was estimated to be equal to the book value. The interest rate for the Line is a variable rate based on LIBOR pricing options.
Fair Value Measurement Using
Description Level 1 Level 2 Level 3 Fair Carrying
Cash:
March 31, 2017 $ 2,855 $ — $ — $ 2,855 $ 2,855
March 31, 2016 $ 1,849 $ — $ — $ 1,849 $ 1,849
Finance receivables:
March 31, 2017 $ — $ — $ 317,205 $ 317,205 $ 317,205
March 31, 2016 $ — $ — $ 311,837 $ 311,837 $ 311,837
Line of credit:
March 31, 2017 $ — $ 213,000 $ — $ 213,000 $ 213,000
March 31, 2016 $ — $ 211,000 $ — $ 211,000 $ 211,000 Assets and Liabilities Recorded at Fair Value on a Nonrecurring Basis The Company may be required, from time to time, to measure certain assets and liabilities at fair value on a nonrecurring basis. The Company did not have any assets or liabilities measured at fair value on a nonrecurring basis as of March 31, 2017 and 2016.</t>
  </si>
  <si>
    <t>Income Taxes</t>
  </si>
  <si>
    <t>Income Tax Disclosure [Abstract]</t>
  </si>
  <si>
    <t>8. Income Taxes The provision for income taxes consists of the following for the years ended March 31:
(In thousands)
2017 2016 2015
Current:
Federal $ 4,563 $ 6,964 $ 7,688
State 724 1,054 1,196
Total current 5,287 8,018 8,884
Deferred:
Federal (1,688 ) (254 ) 308
State (268 ) (38 ) 48
Total deferred (1,956 ) (292 ) 356
Income tax expense $ 3,331 $ 7,726 $ 9,240
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as of March 31:
(In thousands)
2017 2016
Allowance for credit losses not currently deductible for tax purposes $ 7,742 $ 5,918
Share-based compensation 487 491
Interest rate swap agreements (6 ) 78
Other items 282 128
Deferred income taxes $ 8,505 $ 6,615
The provision for income taxes reflects an effective U.S tax rate, which differs from the corporate tax rate for the following reasons:
(In thousands)
2017 2016 2015
Provision for income taxes at Federal statutory rate $ 3,059 $ 7,037 $ 9,134
Increase (decrease) resulting from:
State income taxes, net of Federal benefit 297 660 809
Transaction costs — — (734 )
Other (25 ) 29 31
Income tax expense $ 3,331 $ 7,726 $ 9,240
The Company’s effective tax rate decreased to 38.11% in fiscal 2017 from 38.43% in fiscal 2016. The effective rate was 35.41% in fiscal 2015. The Company had approximately $2.1 million of previously non-deductible</t>
  </si>
  <si>
    <t>Share-Based Payments</t>
  </si>
  <si>
    <t>Disclosure Of Compensation Related Costs, Share-Based Payments [Abstract]</t>
  </si>
  <si>
    <t>9. Share-Based Payments The Company has share awards outstanding under two share-based compensation plans (the “Equity Plans”). The Company believes that such awards generally align the interests of its employees with those of its shareholders. Under the shareholder-approved 2006 Equity Incentive Plan (the “2006 Plan”) the Board of Directors was authorized to grant option awards for up to approximately 1.1 million common shares. On August 13, 2015, the Company’s shareholders approved the Nicholas Financial, Inc. Omnibus Incentive Plan (the “2015 Plan”) for employees and non-employee Option awards previously granted to employees and directors under the 2006 Plan generally vest ratably based on service over a five- and three-year period, respectively, and generally have a contractual term of ten years. Vesting and contractual terms for option awards under the 2015 Plan are essentially the same as those of the 2006 Plan. Restricted stock awards generally cliff vest over a three-year period based on service conditions. Vesting of performance units generally does not commence until the attainment of Company-wide performance goals including annual revenue growth and operating income targets. There are no post-vesting restrictions for share awards. The Company funds share awards from authorized but unissued shares and does not purchase shares to fulfill its obligations under the Equity Plans. Cash dividends, if any, are not paid on unvested performance units or unexercised options, but are paid on unvested restricted stock awards. The fair value of each option granted was estimated on the date of grant using the Black-Scholes option-pricing model with the following weighted-average assumptions:
2016 2015
Risk-free interest rate 1.58 % 1.68 %
Weighted average expected original term 5 years 5 years
Expected volatility 23 % 23 %
Expected dividend yield 0.00 % 3.65 % The Company did not grant any options during the year ended March 31, 2017. A summary of option activity under the Equity Plans as of March 31, 2017, and changes during the year are presented below.
(Shares and Aggregate Intrinsic Value in thousands)
Options Shares Weighted Weighted Aggregate
Outstanding at March 31, 2016 357 $ 10.07
Granted — $ —
Exercised (9 ) $ 5.76
Forfeited (15 ) $ 12.36
Outstanding at March 31, 2017 333 $ 10.08 4.75 $ 663
Exercisable at March 31, 2017 244 $ 8.78 3.79 $ 663
The Company did not grant options during the year ended March 31, 2017. The total intrinsic value of options exercised during the years ended March 31, 2017, 2016 and 2015 was approximately $46,500, $82,000, and $1,829,000 respectively. During the fiscal year ended March 31, 2017, approximately 9,000 options were exercised at exercise prices ranging from $1.20 to $8.21 per share. During the same period, approximately 15,000 options were forfeited at exercise prices ranging from $11.44 to $12.97 per share. Cash received from options exercised during the fiscal years ended March 31, 2017, 2016 and 2015 totaled approximately $50,000, $85,000, and $389,000, respectively. As of March 31, 2017, there was approximately $137,500 of total unrecognized compensation cost related to options granted. That cost is expected to be recognized over a weighted-average period of approximately 2.6 years. A summary of the status of the Company’s non-vested
(Shares and Aggregate Intrinsic Value in thousands)
Restricted Share Awards Shares Weighted Weighted Aggregate
Non-vested 82 $ 13.78
Granted 48 $ 10.78
Vested (40 ) $ 14.37
Forfeited — $ —
Non-vested 90 $ 11.95 1.83 $ 952
The Company awarded approximately 48,000 restricted shares during the fiscal year ended March 31, 2017. The Company granted performance units which, if the employees had reached the maximum performance level, would have awarded approximately 18,000 restricted share awards. Included within the 48,000 restricted shares granted are approximately 10,000 shares that resulted from the Company meeting a performance threshold, which is noted in the Executive Compensation Plan. During the same period, no restricted shares were forfeited. As of March 31, 2017, there was approximately $645,000 of total unrecognized compensation cost related to non-vested</t>
  </si>
  <si>
    <t>Employee Benefit Plans</t>
  </si>
  <si>
    <t>Employee Benefits and Share-Based Compensation [Abstract]</t>
  </si>
  <si>
    <t>10. Employee Benefit Plan The Company has a 401(k)-retirement plan under which all employees are eligible to participate. Employee contributions are voluntary and subject to Internal Revenue Service limitations. The Company did not make a discretionary matching employee contribution. The Board will re-evaluate</t>
  </si>
  <si>
    <t>Commitments and Contingencies</t>
  </si>
  <si>
    <t>Commitments and Contingencies Disclosure [Abstract]</t>
  </si>
  <si>
    <t>11. Commitments and Contingencies The Company leases corporate and branch offices under operating lease agreements which provide for annual minimum rental payments as follows:
Fiscal Year Ending March 31 (In thousands)
2018 $ 2,023
2019 1,557
2020 756
2021 75
$ 4,411
Rent expense for the fiscal years ended March 31, 2017, 2016, and 2015 was approximately $2.4, $2.3, and $2.1 million respectively. The Company recognizes rent expense on a straight-line basis over the term of the lease, taking into account, when applicable, lessor incentives for tenant improvements, periods where no rent payment is required and escalations in rent payments over the term of the lease.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Quarterly Results of Operations (Unaudited)</t>
  </si>
  <si>
    <t>Quarterly Financial Data [Abstract]</t>
  </si>
  <si>
    <t>12. Quarterly Results of Operations (Unaudited)
Fiscal Year ended March 31, 2017
First Second Third Fourth
Total revenue $ 22,915 $ 22,647 $ 22,044 $ 22,860
Interest expense 2,244 2,243 2,258 2,477
Provision for credit losses 7,026 8,144 8,796 13,211
Non-interest 8,939 9,102 8,403 8,883
Operating income before income taxes 4,706 3,158 2,587 (1,711 )
Income tax expense 1,803 1,188 981 (641 )
Net income $ 2,903 $ 1,970 $ 1,606 $ (1,070 )
Earnings per share:
Basic $ 0.37 $ 0.25 $ 0.21 $ (0.14 )
Diluted $ 0.37 $ 0.25 $ 0.21 $ (0.14 )
Fiscal Year ended March 31, 2016
First Second Third Fourth
Total revenue $ 22,025 $ 22,687 $ 22,757 $ 23,238
Interest expense 2,166 2,273 2,311 2,257
Provision for credit losses 4,989 6,177 7,599 7,513
Non-interest 8,915 8,940 8,422 9,040
Operating income before income taxes 5,955 5,297 4,425 4,428
Income tax expense 2,285 2,041 1,698 1,702
Net income $ 3,670 $ 3,256 $ 2,727 $ 2,726
Earnings per share:
Basic $ 0.48 $ 0.43 $ 0.36 $ 0.35
Diluted $ 0.47 $ 0.42 $ 0.35 $ 0.35</t>
  </si>
  <si>
    <t>Summary of Significant Accounting Policies (Policies)</t>
  </si>
  <si>
    <t>Consolidation</t>
  </si>
  <si>
    <t>Consolidation The consolidated financial statements include the accounts of Nicholas Financial – Canada and its wholly owned subsidiaries, NDS and NFI, collectively referred to as the “Company”. All intercompany transactions and balances have been eliminated.</t>
  </si>
  <si>
    <t>Tender Offer</t>
  </si>
  <si>
    <t>Tender Offer On March 19, 2015, the Company announced the final results of the modified “Dutch auction” tender offer for the purchase of approximately 4.7 million shares of the Company’s common shares by its principal operating subsidiary. The tender offer expired on March 13, 2015. Total payments for common shares, including costs were approximately $70.5 million. Such costs were recorded as an increase to treasury stock, reducing shareholders’ equity. The aggregate number of common shares purchased in the tender offer by NFI represented approximately 38.0% of the Company’s outstanding common shares as of March 17, 2015. Following settlement of the tender offer, the Company had approximately 7.7 million common shares outstanding.</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t>
  </si>
  <si>
    <t>Finance Receivables Finance receivables are recorded at cost, net of unearned interest, unearned dealer discounts (see “Revenue Recognition”) and the allowance for credit losses. The amount of unearned interest, dealer discounts and allowance for credit losses as of March 31, 2017 and March 31, 2016 are approximately $195.5 and $186.3 million, respectively (See Note 3).</t>
  </si>
  <si>
    <t>Allowance for Credit Losses</t>
  </si>
  <si>
    <t>Allowance for Credit Losses The allowance for credit losses is increased by charges against earnings and decreased by charge-offs (net of recoveries). The Company aggregates Contracts into static pools consisting of Contracts purchased during a three-month period for each branch location as management considers these pools to have similar risk characteristics and are considered smaller-balance homogenous loans. The Company analyzes each consolidated static pool at specific points in time to estimate losses that are probable of being incurred as of the reporting date. It has maintained historical write-off write-off-to As of March 31, 2016, the Company refined the allowance for credit losses by changing it to a loan by loan analysis, which more closely depicts the amount of the allowance for credit losses needed to maintain an adequate reserve. As of March 31, 2017, the Company further refined the reserve for losses by increasing the allowance by 50% of the principal balance, with respect to accounts whose contractual delinquency falls into the range of 120-180 charge-off Management’s periodic evaluation of the adequacy of the allowance is based on the Company’s past loan experience, known and inherent risks in the portfolio, adverse situations that may affect the borrowers’ ability to repay, the estimated value of any underlying collateral, and current economic conditions. As conditions change, the Company’s level of provisioning and allowance may change as well.</t>
  </si>
  <si>
    <t>Assets Held for Resale</t>
  </si>
  <si>
    <t>Assets Held for Resale Assets held for resale are stated at net realizable value and consist primarily of automobiles that have been repossessed by the Company and are awaiting final disposition. Most costs associated with repossession, transport and auction preparation expenses are reported under operating expenses in the period in which they are incurred.</t>
  </si>
  <si>
    <t>Property and Equipment Property and equipment are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Leasehold improvements Lesser of lease term or useful life (generally 6 -7 years)</t>
  </si>
  <si>
    <t>Drafts Payable</t>
  </si>
  <si>
    <t>Drafts Payable Drafts payable represent checks disbursed for loan purchases which have not yet been funded. Amounts generally clear within two business days of period end and then increase the line of credit or reduce cash.</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 Company does not have any accrued interest or penalties associated with any unrecognized tax benefits, nor has the Company recognized any related interest or penalties during the three years ended March 31, 2017. The Company files income tax returns in the U.S. federal jurisdiction and various state jurisdictions. The Company is no longer subject to U.S. federal and state tax examinations for fiscal years before 2014. The Company does not believe there will be any material changes in its unrecognized tax positions over the next 12 months. There were no unrecognized tax positions as of March 31, 2017.</t>
  </si>
  <si>
    <t>Revenue Recognition</t>
  </si>
  <si>
    <t>Revenue Recognition Interest income on finance receivables is recognized using the interest method. Accrual of interest income on finance receivables is suspended when a loan is contractually delinquent for 61 days or more or the collateral is repossessed, whichever is earlier, or when the account is in Chapter 13 bankruptcy. Chapter 13 bankruptcy accounts are accounted for under the cost-recovery method. Interest income on Chapter 13 bankruptcy accounts does not resume until all principal amounts are recovered (see Note 3). 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17, 2016, and 2015 was 7.08%, 7.51% and 8.08%, respectively. 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t>
  </si>
  <si>
    <t>Earnings Per Share</t>
  </si>
  <si>
    <t>Earnings Per Share The Company has granted stock compensation awards with nonforfeitable dividend rights which are considered participating securities. Earnings per share is calculated using the two-class
Fiscal Year ended March 31, (In thousands, except earnings per share numbers)
2017 2016 2015
Numerator:
Net income per consolidated statements of income $ 5,409 $ 12,379 $ 16,856
Less: Allocation of earnings to participating securities (70 ) (170 ) —
Net income allocated to common stock 5,339 12,209 $ 16,856
Basic earnings per share computation:
Net income allocated to common stock $ 5,339 $ 12,209 $ 16,856
Weighted average common shares outstanding, including shares considered participating securities 7,766 7,727 12,013
Less: Weighted average participating securities outstanding (102 ) (105 ) —
Weighted average shares of common stock 7,664 7,622 12,013
Basic earnings per share $ .70 $ 1.60 1.40
Diluted earnings per share computation:
Net income allocated to common stock $ 5,339 $ 12,209 $ 16,856
Undistributed earnings re-allocated — 2 —
Numerator for diluted earnings per share $ 5,339 $ 12,211 $ 16,856
Weighted average common shares outstanding for basic earnings per share 7,664 7,622 12,013
Incremental shares from stock options 62 70 179
Weighted average shares and dilutive potential common shares 7,726 7,692 12,192
Diluted earnings per share $ .69 $ 1.59 $ 1.38
Diluted earnings per share do not include the effect of certain stock options as
their impact would be anti-dilutive. Approximately 161,000, 161,000, and 155,000 stock options were not included in the computation of diluted earnings per share for the years ended March 31, 2017, 2016 and 2015 respectively, because their effect would have been anti-dilutive.</t>
  </si>
  <si>
    <t>Share-Based Payments The grant date fair value of share awards is recognized in earnings over the requisite service period (presumptively, the vesting period), net of estimated forfeitures.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date of grant to occur over the term of the option. The fair value of non-vested two-year two-year The pool of excess tax benefits available to absorb future tax deficiencies is based on increases to shareholders’ equity related to tax benefits from share-based compensation, combined with the tax on the cumulative incremental compensation costs previously included in pro forma net income disclosures as if the Company had applied the fair-value method to all awards.</t>
  </si>
  <si>
    <t>Fair Value Measurements</t>
  </si>
  <si>
    <t>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7).</t>
  </si>
  <si>
    <t>Financial Instruments and Concentrations</t>
  </si>
  <si>
    <t>Financial Instruments and Concentrations The Company’s financial instruments consist of cash, finance receivables (accrued interest is a part of finance receivables), a line of credit, and interest rate swap agreements. Financial instruments that are exposed to concentrations of credit risk are primarily finance receivables and cash. As of March 31, 2017, the Company operated in eighteen states through sixty-five branch locations. Florida represented 28% of the finance receivables total as of March 31, 2017. Ohio represented 13%, Georgia represented 10% and North Carolina represented 8% of the finance receivables total as of March 31, 2017. Of the remaining fourteen states, no one state represented more than 5%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t>
  </si>
  <si>
    <t>Interest Rate Swap Agreements Interest rate swap agreements are reported as either assets or liabilities in the consolidated balance sheet at fair value. Interest rate swap agreements are not designated as cash-flow hedges, and accordingly, the changes in the fair value are recorded in earnings. The Company does not use interest rate swap agreements for speculative purposes (see Note 6).</t>
  </si>
  <si>
    <t>Statements of Cash Flows</t>
  </si>
  <si>
    <t>Statements of Cash Flows Cash paid for income taxes for the years ended March 31, 2017, 2016 and 2015 was approximately $5.4 million, $8.5 million and $7.3 million respectively. Cash paid for interest, including debt origination costs for the years ended March 31, 2017, 2016 and 2015 was approximately $9.1 million, $8.8 million and $6.1 million respectively.</t>
  </si>
  <si>
    <t>Reclassifications</t>
  </si>
  <si>
    <t>Reclassifications The Company made certain reclassifications to the 2016 and 2015 statements of cash flows. The amortization of deferred revenues decreased cash flows from operating activities by $1.7 million and $1.3 million for 2016 and 2015 respectively and correspondingly increased cash flows from investing activities. Net income and shareholders’ equity was not changed.</t>
  </si>
  <si>
    <t>Recent Accounting Pronouncements</t>
  </si>
  <si>
    <t>Recent Accounting Pronouncements In August 2016, the Financial Accounting Standards Board (“FASB”) issued the Accounting Standards Update (“ASU”) 2016-15 2016-15 In June 2016, the FASB issued the ASU 2016-13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f the adoption of this ASU on the consolidated financial statements, and is collecting and analyzing data that will be needed to produce historical inputs into any models created as a result of adopting this ASU. At this time, we believe the adoption of this ASU will likely have a material adverse effect on our consolidated Financial statements. In March 2016, the FASB issued the ASU 2016-09, based payment transactions, including the income tax consequences, classification of awards as either equity or liabilities, and classification on the statement of cash flows. For public entities, ASU 2016-09 beginning after December 15, 2016, including interim periods within those fiscal years. Early application is permitted. The Company continues to evaluate the impact of the adoption of this ASU on the consolidated financial statements and at this time does not believe there will be a material impact on the consolidated financial statements. In February 2016, the FASB issued ASU No. 2016-02, manufacturing equipment. “The ASU will require organizations that lease assets—referred to as “lessees”—to recognize on the balance sheet the assets and liabilities for the rights and obligations created by those leases. The accounting by organizations that own the assets leased by the lessee—also known as lessor accounting— will remain largely unchanged from current U.S. GAAP. ASU 2016-02 In January 2016, the FASB issued ASU No. 2016-01,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While the Company is currently evaluating the impact of the pending adoption of this ASU on the Company’s consolidated financial statements, the Company does not believe it will have a material impact on the consolidated financial statements. In May 2014, the FASB issued ASU No. 2014-09, 2014-09 2014-09 2014-09 The Company does not believe there are any other recently issued accounting standards that have not yet been adopted that will have a material impact on the Company’s consolidated financial statements.</t>
  </si>
  <si>
    <t>Summary of Significant Accounting Policies (Tables)</t>
  </si>
  <si>
    <t>Schedule of property and equipment estimated useful lives</t>
  </si>
  <si>
    <t>Automobiles 3 years
Equipment 5 years
Furniture and fixtures 7 years
Leasehold improvements Lesser of lease term or useful life (generally 6 -7 years)</t>
  </si>
  <si>
    <t>Schedule of computation of basic and diluted earnings per share</t>
  </si>
  <si>
    <t>Fiscal Year ended March 31, (In thousands, except earnings per share numbers)
2017 2016 2015
Numerator:
Net income per consolidated statements of income $ 5,409 $ 12,379 $ 16,856
Less: Allocation of earnings to participating securities (70 ) (170 ) —
Net income allocated to common stock 5,339 12,209 $ 16,856
Basic earnings per share computation:
Net income allocated to common stock $ 5,339 $ 12,209 $ 16,856
Weighted average common shares outstanding, including shares considered participating securities 7,766 7,727 12,013
Less: Weighted average participating securities outstanding (102 ) (105 ) —
Weighted average shares of common stock 7,664 7,622 12,013
Basic earnings per share $ .70 $ 1.60 1.40
Diluted earnings per share computation:
Net income allocated to common stock $ 5,339 $ 12,209 $ 16,856
Undistributed earnings re-allocated — 2 —
Numerator for diluted earnings per share $ 5,339 $ 12,211 $ 16,856
Weighted average common shares outstanding for basic earnings per share 7,664 7,622 12,013
Incremental shares from stock options 62 70 179
Weighted average shares and dilutive potential common shares 7,726 7,692 12,192
Diluted earnings per share $ .69 $ 1.59 $ 1.38</t>
  </si>
  <si>
    <t>Finance Receivables (Tables)</t>
  </si>
  <si>
    <t>Accounts, Notes, Loans and Financing Receivable [Line Items]</t>
  </si>
  <si>
    <t>Schedule of an assessment of the credit quality by creditworthiness</t>
  </si>
  <si>
    <t>(In thousands)
2017 2016
Contracts Direct Contracts Direct
Performing accounts $ 473,446 $ 10,406 $ 473,429 $ 10,899
Non-performing 24,585 222 9,435 79
Total $ 498,031 $ 10,628 $ 482,864 $ 10,978
Chapter 13 bankruptcy accounts, net of unearned interest 4,019 42 4,254 34
Finance receivables, gross contract $ 502,050 $ 10,670 $ 487,118 $ 11,012</t>
  </si>
  <si>
    <t>Contracts</t>
  </si>
  <si>
    <t>Schedule of finance receivables</t>
  </si>
  <si>
    <t>(In thousands)
2017 2016 2015
Indirect finance receivables, gross contract $ 502,050 $ 487,118 $ 447,043
Unearned interest (158,541 ) (152,911 ) (136,896 )
Indirect finance receivables, net of unearned interest 343,509 334,207 310,147
Unearned dealer discounts (17,004 ) (18,023 ) (17,780 )
Indirect finance receivables, net of unearned interest and unearned dealer discounts 326,505 316,184 292,367
Allowance for credit losses (16,885 ) (12,265 ) (11,325 )
Indirect finance receivables, net $ 309,620 $ 303,919 $ 281,042</t>
  </si>
  <si>
    <t>Schedule of reconciliation of the changes in the allowance for credit losses</t>
  </si>
  <si>
    <t>(In thousands)
2017 2016 2015
Balance at beginning of year $ 12,265 $ 11,325 $ 12,889
Provision for credit losses 36,843 25,926 20,008
Losses absorbed (34,419 ) (27,963 ) (25,042 )
Recoveries 2,196 2,977 3,470
Balance at end of year $ 16,885 $ 12,265 $ 11,325</t>
  </si>
  <si>
    <t>Schedule of information regarding delinquency rates</t>
  </si>
  <si>
    <t xml:space="preserve">(In thousands)
Contracts Gross Balance 31 – 61 – Over Total
March 31, 2017 $ 498,031 $ 25,450 $ 12,388 $ 12,197 $ 50,035
5.11 % 2.49 % 2.45 % 10.05 %
March 31, 2016 $ 482,864 $ 17,466 $ 6,069 $ 3,366 $ 26,901
3.61 % 1.26 % 0.70 % 5.57 %
March 31, 2015 $ 443,083 $ 13,694 $ 3,435 $ 1,330 $ 18,459
3.09 % 0.78 % 0.30 % 4.17 % </t>
  </si>
  <si>
    <t>Direct Loans</t>
  </si>
  <si>
    <t>(In thousands)
2017 2016 2015
Direct finance receivables, gross contract $ 10,670 $ 11,012 $ 10,932
Unearned interest (2,312 ) (2,346 ) (2,367 )
Direct finance receivables, net of unearned interest 8,358 8,666 8,565
Allowance for credit losses (773 ) (748 ) (703 )
Direct finance receivables, net $ 7,585 $ 7,918 $ 7,862</t>
  </si>
  <si>
    <t>(In thousands)
2017 2016 2015
Balance at beginning of year $ 748 $ 703 $ 590
Provision for credit losses 334 352 362
Losses absorbed (338 ) (328 ) (277 )
Recoveries 29 21 28
Balance at end of year $ 773 $ 748 $ 703</t>
  </si>
  <si>
    <t xml:space="preserve">Direct Loans Gross Balance 31 – 61 – Over Total
March 31, 2017 $ 10,628 $ 191 $ 67 $ 155 $ 413
1.80 % 0.63 % 1.46 % 3.89 %
March 31, 2016 $ 10,978 $ 161 $ 41 $ 38 $ 240
1.47 % 0.37 % 0.35 % 2.19 %
March 31, 2015 $ 10,912 $ 122 $ 42 $ 15 $ 179
1.12 % 0.38 % 0.14 % 1.64 % </t>
  </si>
  <si>
    <t>Property and Equipment (Tables)</t>
  </si>
  <si>
    <t>Schedule of property and equipment</t>
  </si>
  <si>
    <t>(In thousands)
Cost Accumulated Net Book
2017
Automobiles $ 712 $ 459 $ 253
Equipment 1,476 851 625
Furniture and fixtures 546 427 119
Leasehold improvements 1,194 1,007 187
$ 3,928 $ 2,744 $ 1,184
2016
Automobiles $ 623 $ 413 $ 210
Equipment 1,473 664 809
Furniture and fixtures 512 408 104
Leasehold improvements 1,144 977 167
$ 3,752 $ 2,462 $ 1,290</t>
  </si>
  <si>
    <t>Interest Rate Swap Agreements (Tables)</t>
  </si>
  <si>
    <t>Schedule of locations and amounts of losses recognized in income</t>
  </si>
  <si>
    <t>(In thousands)
2017 2016
Periodic change in fair value of interest rate swap agreements $ 222 $ (24 )
Periodic settlement differentials included in interest expense (179 ) (343 )
Gain (loss) recognized in income $ 43 $ (367 )</t>
  </si>
  <si>
    <t>Schedule of variable rates received and average fixed rates paid under the swap agreements</t>
  </si>
  <si>
    <t xml:space="preserve">2017 2016
Average variable rate received 0.58 % 0.26 %
Average fixed rate paid 0.94 % 0.94 % </t>
  </si>
  <si>
    <t>Fair Value Disclosures (Tables)</t>
  </si>
  <si>
    <t>Schedule of assets and liabilities recorded at fair value on a recurring basis</t>
  </si>
  <si>
    <t xml:space="preserve">Fair Value Measurement Using
Description Level 1 Level 2 Level 3 Fair
Interest rate swap agreements:
March 31, 2017 – asset: $ — $ 17 $ — $ 17
March 31, 2016 – liability: $ — $ (205 ) $ — $ (205 ) </t>
  </si>
  <si>
    <t>Schedule of financial instruments not measured at fair value</t>
  </si>
  <si>
    <t xml:space="preserve">Fair Value Measurement Using
Description Level 1 Level 2 Level 3 Fair Carrying
Cash:
March 31, 2017 $ 2,855 $ — $ — $ 2,855 $ 2,855
March 31, 2016 $ 1,849 $ — $ — $ 1,849 $ 1,849
Finance receivables:
March 31, 2017 $ — $ — $ 317,205 $ 317,205 $ 317,205
March 31, 2016 $ — $ — $ 311,837 $ 311,837 $ 311,837
Line of credit:
March 31, 2017 $ — $ 213,000 $ — $ 213,000 $ 213,000
March 31, 2016 $ — $ 211,000 $ — $ 211,000 $ 211,000 </t>
  </si>
  <si>
    <t>Income Taxes (Tables)</t>
  </si>
  <si>
    <t>Schedule of provision for income taxes</t>
  </si>
  <si>
    <t>(In thousands)
2017 2016 2015
Current:
Federal $ 4,563 $ 6,964 $ 7,688
State 724 1,054 1,196
Total current 5,287 8,018 8,884
Deferred:
Federal (1,688 ) (254 ) 308
State (268 ) (38 ) 48
Total deferred (1,956 ) (292 ) 356
Income tax expense $ 3,331 $ 7,726 $ 9,240</t>
  </si>
  <si>
    <t>Schedule of deferred tax assets and liabilities</t>
  </si>
  <si>
    <t>(In thousands)
2017 2016
Allowance for credit losses not currently deductible for tax purposes $ 7,742 $ 5,918
Share-based compensation 487 491
Interest rate swap agreements (6 ) 78
Other items 282 128
Deferred income taxes $ 8,505 $ 6,615</t>
  </si>
  <si>
    <t>Schedule of provision for income taxes reflects an effective tax rate</t>
  </si>
  <si>
    <t>(In thousands)
2017 2016 2015
Provision for income taxes at Federal statutory rate $ 3,059 $ 7,037 $ 9,134
Increase (decrease) resulting from:
State income taxes, net of Federal benefit 297 660 809
Transaction costs — — (734 )
Other (25 ) 29 31
Income tax expense $ 3,331 $ 7,726 $ 9,240</t>
  </si>
  <si>
    <t>Share-Based Payments (Tables)</t>
  </si>
  <si>
    <t>Schedule of grant using the black scholes option-pricing model with weighted-average assumptions</t>
  </si>
  <si>
    <t xml:space="preserve">2016 2015
Risk-free interest rate 1.58 % 1.68 %
Weighted average expected original term 5 years 5 years
Expected volatility 23 % 23 %
Expected dividend yield 0.00 % 3.65 % </t>
  </si>
  <si>
    <t>Schedule of option activity under the equity plans</t>
  </si>
  <si>
    <t>(Shares and Aggregate Intrinsic Value in thousands)
Options Shares Weighted Weighted Aggregate
Outstanding at March 31, 2016 357 $ 10.07
Granted — $ —
Exercised (9 ) $ 5.76
Forfeited (15 ) $ 12.36
Outstanding at March 31, 2017 333 $ 10.08 4.75 $ 663
Exercisable at March 31, 2017 244 $ 8.78 3.79 $ 663</t>
  </si>
  <si>
    <t>Schedule of non-vested restricted shares under the 2006 plan</t>
  </si>
  <si>
    <t>(Shares and Aggregate Intrinsic Value in thousands)
Restricted Share Awards Shares Weighted Weighted Aggregate
Non-vested 82 $ 13.78
Granted 48 $ 10.78
Vested (40 ) $ 14.37
Forfeited — $ —
Non-vested 90 $ 11.95 1.83 $ 952</t>
  </si>
  <si>
    <t>Commitments and Contingencies (Tables)</t>
  </si>
  <si>
    <t>Schedule of future minimum rental payments under operating lease</t>
  </si>
  <si>
    <t>Fiscal Year Ending March 31 (In thousands)
2018 $ 2,023
2019 1,557
2020 756
2021 75
$ 4,411</t>
  </si>
  <si>
    <t>Quarterly Results of Operations (Unaudited) (Tables)</t>
  </si>
  <si>
    <t>Schedule of quarterly results of operations</t>
  </si>
  <si>
    <t>Fiscal Year ended March 31, 2017
First Second Third Fourth
Total revenue $ 22,915 $ 22,647 $ 22,044 $ 22,860
Interest expense 2,244 2,243 2,258 2,477
Provision for credit losses 7,026 8,144 8,796 13,211
Non-interest 8,939 9,102 8,403 8,883
Operating income before income taxes 4,706 3,158 2,587 (1,711 )
Income tax expense 1,803 1,188 981 (641 )
Net income $ 2,903 $ 1,970 $ 1,606 $ (1,070 )
Earnings per share:
Basic $ 0.37 $ 0.25 $ 0.21 $ (0.14 )
Diluted $ 0.37 $ 0.25 $ 0.21 $ (0.14 )
Fiscal Year ended March 31, 2016
First Second Third Fourth
Total revenue $ 22,025 $ 22,687 $ 22,757 $ 23,238
Interest expense 2,166 2,273 2,311 2,257
Provision for credit losses 4,989 6,177 7,599 7,513
Non-interest 8,915 8,940 8,422 9,040
Operating income before income taxes 5,955 5,297 4,425 4,428
Income tax expense 2,285 2,041 1,698 1,702
Net income $ 3,670 $ 3,256 $ 2,727 $ 2,726
Earnings per share:
Basic $ 0.48 $ 0.43 $ 0.36 $ 0.35
Diluted $ 0.47 $ 0.42 $ 0.35 $ 0.35</t>
  </si>
  <si>
    <t>Organization and Basis of Presentation (Detail Textuals)</t>
  </si>
  <si>
    <t>Mar. 31, 2017Segment</t>
  </si>
  <si>
    <t>Number of reportable segments</t>
  </si>
  <si>
    <t>Summary of Significant Accounting Policies - Summary of estimated useful lives of assets (Details)</t>
  </si>
  <si>
    <t>Automobiles</t>
  </si>
  <si>
    <t>Property, Plant and Equipment [Line Items]</t>
  </si>
  <si>
    <t>Estimated useful lives</t>
  </si>
  <si>
    <t>3 years</t>
  </si>
  <si>
    <t>Equipment</t>
  </si>
  <si>
    <t>5 years</t>
  </si>
  <si>
    <t>Furniture and fixtures</t>
  </si>
  <si>
    <t>7 years</t>
  </si>
  <si>
    <t>Leasehold improvements</t>
  </si>
  <si>
    <t>Lesser of lease term or useful life (generally 6 -7 years)</t>
  </si>
  <si>
    <t>Summary of Significant Accounting Policies - Basic and diluted earnings per share (Details 1) - USD ($) $ / shares in Units, shares in Thousands, $ in Thousands</t>
  </si>
  <si>
    <t>3 Months Ended</t>
  </si>
  <si>
    <t>Dec. 31, 2016</t>
  </si>
  <si>
    <t>Jun. 30, 2016</t>
  </si>
  <si>
    <t>Dec. 31, 2015</t>
  </si>
  <si>
    <t>Sep. 30, 2015</t>
  </si>
  <si>
    <t>Jun. 30, 2015</t>
  </si>
  <si>
    <t>Numerator:</t>
  </si>
  <si>
    <t>Net income per consolidated statements of income</t>
  </si>
  <si>
    <t>Less: Allocation of earnings to participating securities</t>
  </si>
  <si>
    <t>Net income allocated to common stock</t>
  </si>
  <si>
    <t>Basic earnings per share computation:</t>
  </si>
  <si>
    <t>Weighted average common shares outstanding, including shares considered participating securities</t>
  </si>
  <si>
    <t>Less: Weighted average participating securities outstanding</t>
  </si>
  <si>
    <t>Weighted average shares of common stock</t>
  </si>
  <si>
    <t>Basic earnings per share (in dollars per share)</t>
  </si>
  <si>
    <t>Diluted earnings per share computation:</t>
  </si>
  <si>
    <t>Undistributed earnings re-allocated to participating securities</t>
  </si>
  <si>
    <t>Numerator for diluted earnings per share</t>
  </si>
  <si>
    <t>Weighted average common shares outstanding for basic earnings per share</t>
  </si>
  <si>
    <t>Incremental shares from stock options</t>
  </si>
  <si>
    <t>Weighted average shares and dilutive potential common shares</t>
  </si>
  <si>
    <t>Diluted earnings per share (in dollars per share)</t>
  </si>
  <si>
    <t>Summary of Significant Accounting Policies (Detail Textuals) - USD ($) shares in Thousands, $ in Thousands</t>
  </si>
  <si>
    <t>1 Months Ended</t>
  </si>
  <si>
    <t>Mar. 19, 2015</t>
  </si>
  <si>
    <t>Mar. 17, 2015</t>
  </si>
  <si>
    <t>Significant Accounting Policies [Line Items]</t>
  </si>
  <si>
    <t>Payment for common stock</t>
  </si>
  <si>
    <t>Common shares outstanding</t>
  </si>
  <si>
    <t>Purchase of common stock</t>
  </si>
  <si>
    <t>Percentage of aggregate number of common shares purchased</t>
  </si>
  <si>
    <t>38.00%</t>
  </si>
  <si>
    <t>Summary of Significant Accounting Policies (Detail Textuals 1) - USD ($) $ in Thousands</t>
  </si>
  <si>
    <t>Summary Of Significant Accounting Policies [Line Items]</t>
  </si>
  <si>
    <t>Unearned interest, dealer discounts and allowance for credit losses</t>
  </si>
  <si>
    <t>Period for maintaining historical write off information with respect to static pool</t>
  </si>
  <si>
    <t>10 years</t>
  </si>
  <si>
    <t>Percentage of liquidation level assist in determining allowance for credit losses</t>
  </si>
  <si>
    <t>20.00%</t>
  </si>
  <si>
    <t>40.00%</t>
  </si>
  <si>
    <t>60.00%</t>
  </si>
  <si>
    <t>80.00%</t>
  </si>
  <si>
    <t>100.00%</t>
  </si>
  <si>
    <t>Percentage of allowances increased of principal amount</t>
  </si>
  <si>
    <t>50.00%</t>
  </si>
  <si>
    <t>Average dealer discount associated with new volume</t>
  </si>
  <si>
    <t>7.08%</t>
  </si>
  <si>
    <t>7.51%</t>
  </si>
  <si>
    <t>8.08%</t>
  </si>
  <si>
    <t>Cash paid for income taxes</t>
  </si>
  <si>
    <t>Cash paid for interest, including debt origination costs</t>
  </si>
  <si>
    <t>Summary of Significant Accounting Policies (Detail Textuals 2) - shares</t>
  </si>
  <si>
    <t>Stock options</t>
  </si>
  <si>
    <t>Antidilutive Securities Excluded from Computation of Earnings Per Share [Line Items]</t>
  </si>
  <si>
    <t>Number of stock options not included in the computation of diluted earnings per share</t>
  </si>
  <si>
    <t>Summary of Significant Accounting Policies (Detail Textuals 3)</t>
  </si>
  <si>
    <t>Mar. 31, 2017StateSwap</t>
  </si>
  <si>
    <t>Number of states in which entity operates | State</t>
  </si>
  <si>
    <t>Number of branches | Swap</t>
  </si>
  <si>
    <t>Finance receivables</t>
  </si>
  <si>
    <t>Concentration benchmark</t>
  </si>
  <si>
    <t>Of the remaining fourteen states, no one state represented more than 5% of the total finance receivables.</t>
  </si>
  <si>
    <t>Finance receivables | Florida</t>
  </si>
  <si>
    <t>Concentration risk percentage</t>
  </si>
  <si>
    <t>28.00%</t>
  </si>
  <si>
    <t>Finance receivables | Ohio</t>
  </si>
  <si>
    <t>13.00%</t>
  </si>
  <si>
    <t>Finance receivables | Georgia</t>
  </si>
  <si>
    <t>10.00%</t>
  </si>
  <si>
    <t>Finance receivables | North Carolina</t>
  </si>
  <si>
    <t>8.00%</t>
  </si>
  <si>
    <t>Finance Receivables - Summary of contracts included in finance receivables (Details) - USD ($) $ in Thousands</t>
  </si>
  <si>
    <t>Mar. 31, 2014</t>
  </si>
  <si>
    <t>Indirect finance receivables, net</t>
  </si>
  <si>
    <t>Finance receivables | Contracts</t>
  </si>
  <si>
    <t>Indirect finance receivables, gross contract</t>
  </si>
  <si>
    <t>Unearned interest</t>
  </si>
  <si>
    <t>Indirect finance receivables, net of unearned interest</t>
  </si>
  <si>
    <t>Unearned dealer discounts</t>
  </si>
  <si>
    <t>Indirect finance receivables, net of unearned interest and unearned dealer discounts</t>
  </si>
  <si>
    <t>Allowance for credit losses</t>
  </si>
  <si>
    <t>Finance Receivables - Summary of reconciliation of changes in allowance for credit losses on contracts (Details 1) - USD ($) $ in Thousands</t>
  </si>
  <si>
    <t>Financing Receivable, Allowance for Credit Losses [Roll Forward]</t>
  </si>
  <si>
    <t>Balance at beginning of year</t>
  </si>
  <si>
    <t>Losses absorbed</t>
  </si>
  <si>
    <t>Recoveries</t>
  </si>
  <si>
    <t>Balance at end of year</t>
  </si>
  <si>
    <t>Finance Receivables - Direct loans included in finance receivables (Details 2) - USD ($) $ in Thousands</t>
  </si>
  <si>
    <t>Direct finance receivables, net</t>
  </si>
  <si>
    <t>Finance receivables | Direct Loans</t>
  </si>
  <si>
    <t>Direct finance receivables, gross contract</t>
  </si>
  <si>
    <t>Direct finance receivables, net of unearned interest</t>
  </si>
  <si>
    <t>Finance Receivables - Reconciliation of changes in allowance for credit losses on direct loans (Details 3) - USD ($) $ in Thousands</t>
  </si>
  <si>
    <t>Finance Receivables - Assessment of credit quality by creditworthiness (Details 4) - Finance receivables - USD ($) $ in Thousands</t>
  </si>
  <si>
    <t>Finance receivables, gross contract</t>
  </si>
  <si>
    <t>Contracts | Performing accounts</t>
  </si>
  <si>
    <t>Contracts | Non-performing accounts</t>
  </si>
  <si>
    <t>Contracts | Chapter 13 bankrupt accounts</t>
  </si>
  <si>
    <t>Direct Loans | Performing accounts</t>
  </si>
  <si>
    <t>Direct Loans | Non-performing accounts</t>
  </si>
  <si>
    <t>Direct Loans | Chapter 13 bankrupt accounts</t>
  </si>
  <si>
    <t>Finance Receivables - Information regarding delinquency rates with respect to contracts and direct loans (Details 5) - Finance receivables - USD ($) $ in Thousands</t>
  </si>
  <si>
    <t>Gross Balance Outstanding</t>
  </si>
  <si>
    <t>Total (in percentage)</t>
  </si>
  <si>
    <t>10.05%</t>
  </si>
  <si>
    <t>5.57%</t>
  </si>
  <si>
    <t>4.17%</t>
  </si>
  <si>
    <t>3.89%</t>
  </si>
  <si>
    <t>2.19%</t>
  </si>
  <si>
    <t>1.64%</t>
  </si>
  <si>
    <t>31 - 60 days | Contracts</t>
  </si>
  <si>
    <t>5.11%</t>
  </si>
  <si>
    <t>3.61%</t>
  </si>
  <si>
    <t>3.09%</t>
  </si>
  <si>
    <t>31 - 60 days | Direct Loans</t>
  </si>
  <si>
    <t>1.80%</t>
  </si>
  <si>
    <t>1.47%</t>
  </si>
  <si>
    <t>1.12%</t>
  </si>
  <si>
    <t>61 - 90 days | Contracts</t>
  </si>
  <si>
    <t>2.49%</t>
  </si>
  <si>
    <t>1.26%</t>
  </si>
  <si>
    <t>0.78%</t>
  </si>
  <si>
    <t>61 - 90 days | Direct Loans</t>
  </si>
  <si>
    <t>0.63%</t>
  </si>
  <si>
    <t>0.37%</t>
  </si>
  <si>
    <t>0.38%</t>
  </si>
  <si>
    <t>Over 90 days | Contracts</t>
  </si>
  <si>
    <t>2.45%</t>
  </si>
  <si>
    <t>0.70%</t>
  </si>
  <si>
    <t>0.30%</t>
  </si>
  <si>
    <t>Over 90 days | Direct Loans</t>
  </si>
  <si>
    <t>1.46%</t>
  </si>
  <si>
    <t>0.35%</t>
  </si>
  <si>
    <t>0.14%</t>
  </si>
  <si>
    <t>Finance Receivables (Detail Textuals) - USD ($) $ in Thousands</t>
  </si>
  <si>
    <t>Weighted average contractual interest rate</t>
  </si>
  <si>
    <t>22.37%</t>
  </si>
  <si>
    <t>22.67%</t>
  </si>
  <si>
    <t>Finance receivables | Contracts | Minimum</t>
  </si>
  <si>
    <t>Initial term of the indirect finance receivables</t>
  </si>
  <si>
    <t>12 months</t>
  </si>
  <si>
    <t>Finance receivables | Contracts | Maximum</t>
  </si>
  <si>
    <t>72 months</t>
  </si>
  <si>
    <t>25.62%</t>
  </si>
  <si>
    <t>25.72%</t>
  </si>
  <si>
    <t>Percentage of direct loan to total loan portfolio</t>
  </si>
  <si>
    <t>2.00%</t>
  </si>
  <si>
    <t>Finance receivables | Direct Loans | Minimum</t>
  </si>
  <si>
    <t>Initial term of the direct finance receivables</t>
  </si>
  <si>
    <t>Finance receivables | Direct Loans | Maximum</t>
  </si>
  <si>
    <t>Finance Receivables (Detail Textuals 2)</t>
  </si>
  <si>
    <t>Maximum criteria for receivable to be a performing account</t>
  </si>
  <si>
    <t>61 days</t>
  </si>
  <si>
    <t>Minimum criteria for receivable to be a non-performing account</t>
  </si>
  <si>
    <t>Percentage of payment contractually for delinquent</t>
  </si>
  <si>
    <t>25.00%</t>
  </si>
  <si>
    <t>Criteria for receivable to be delinquent account</t>
  </si>
  <si>
    <t>180 days</t>
  </si>
  <si>
    <t>Property and Equipment - Summary (Details) - USD ($) $ in Thousands</t>
  </si>
  <si>
    <t>Cost</t>
  </si>
  <si>
    <t>Accumulated Depreciation</t>
  </si>
  <si>
    <t>Net Book Value</t>
  </si>
  <si>
    <t>Property and Equipment (Details Textuals) - USD ($)</t>
  </si>
  <si>
    <t>Amount of capitalized new loan operating system</t>
  </si>
  <si>
    <t>Impairment charge</t>
  </si>
  <si>
    <t>Line of Credit (Detail Textuals) - Line of credit facility - USD ($) $ in Millions</t>
  </si>
  <si>
    <t>Dec. 29, 2016</t>
  </si>
  <si>
    <t>Line of Credit Facility [Line Items]</t>
  </si>
  <si>
    <t>Line of credit facility amount</t>
  </si>
  <si>
    <t>Debt Instrument, Basis Spread on Variable Rate</t>
  </si>
  <si>
    <t>3.00%</t>
  </si>
  <si>
    <t>3.50%</t>
  </si>
  <si>
    <t>Debt instrument description of variable rate basis</t>
  </si>
  <si>
    <t>30 day LIBOR</t>
  </si>
  <si>
    <t>Line of credit facility, floor rate</t>
  </si>
  <si>
    <t>1.00%</t>
  </si>
  <si>
    <t>Interest rate</t>
  </si>
  <si>
    <t>4.50%</t>
  </si>
  <si>
    <t>4.00%</t>
  </si>
  <si>
    <t>Interest Rate Swap Agreements - Summary of locations and amounts of losses in income (Details) - USD ($) $ in Thousands</t>
  </si>
  <si>
    <t>Periodic change in fair value of interest rate swap agreements</t>
  </si>
  <si>
    <t>Periodic settlement differentials included in interest expense</t>
  </si>
  <si>
    <t>Gain (loss) recognized in income</t>
  </si>
  <si>
    <t>Interest Rate Swap Agreements - Summary of variable rates received and fixed rates paid under swap (Details 1) - Interest Rate Swap</t>
  </si>
  <si>
    <t>2 Months Ended</t>
  </si>
  <si>
    <t>5 Months Ended</t>
  </si>
  <si>
    <t>Jul. 30, 2012</t>
  </si>
  <si>
    <t>Jun. 04, 2012</t>
  </si>
  <si>
    <t>Derivative [Line Items]</t>
  </si>
  <si>
    <t>Average variable rate received</t>
  </si>
  <si>
    <t>0.58%</t>
  </si>
  <si>
    <t>0.26%</t>
  </si>
  <si>
    <t>Average fixed rate paid</t>
  </si>
  <si>
    <t>0.87%</t>
  </si>
  <si>
    <t>0.94%</t>
  </si>
  <si>
    <t>Interest Rate Swap Agreements (Detail Textuals) $ in Millions</t>
  </si>
  <si>
    <t>Jul. 30, 2012USD ($)</t>
  </si>
  <si>
    <t>Jun. 04, 2012USD ($)</t>
  </si>
  <si>
    <t>Mar. 31, 2017Swap</t>
  </si>
  <si>
    <t>Derivatives, Fair Value [Line Items]</t>
  </si>
  <si>
    <t>Number of interest rate swap agreements | Swap</t>
  </si>
  <si>
    <t>Interest Rate Swap</t>
  </si>
  <si>
    <t>Fixed rate paid</t>
  </si>
  <si>
    <t>Interest rate swap period</t>
  </si>
  <si>
    <t>Description of variable rate of the interest rate</t>
  </si>
  <si>
    <t>1-month LIBOR</t>
  </si>
  <si>
    <t>Derivative notional amount | $</t>
  </si>
  <si>
    <t>Fair Value Disclosures - Assets and liabilities recorded at fair value on recurring basis (Details) - USD ($) $ in Thousands</t>
  </si>
  <si>
    <t>Fair Value, Assets and Liabilities Measured on Recurring and Nonrecurring Basis [Line Items]</t>
  </si>
  <si>
    <t>Interest rate swap agreements - liability</t>
  </si>
  <si>
    <t>Recurring Basis | Fair Value</t>
  </si>
  <si>
    <t>Interest rate swap agreements - asset</t>
  </si>
  <si>
    <t>Recurring Basis | Level 1</t>
  </si>
  <si>
    <t>Recurring Basis | Level 2</t>
  </si>
  <si>
    <t>Recurring Basis | Level 3</t>
  </si>
  <si>
    <t>Fair Value Disclosures - Summary of financial instruments not measured at fair value (Details 1) - USD ($) $ in Thousands</t>
  </si>
  <si>
    <t>Fair Value</t>
  </si>
  <si>
    <t>Fair Value, Balance Sheet Grouping, Financial Statement Captions [Line Items]</t>
  </si>
  <si>
    <t>Carrying Value</t>
  </si>
  <si>
    <t>Fair Value Disclosures (Detail Textuals) - Finance receivables</t>
  </si>
  <si>
    <t>Contracts | Minimum</t>
  </si>
  <si>
    <t>Financial Instruments Not Measured At Fair Value [Line Items]</t>
  </si>
  <si>
    <t>Initial term of finance receivables</t>
  </si>
  <si>
    <t>Contracts | Maximum</t>
  </si>
  <si>
    <t>Direct Loans | Minimum</t>
  </si>
  <si>
    <t>Direct Loans | Maximum</t>
  </si>
  <si>
    <t>Income Taxes - Provision for income taxes (Details) - USD ($) $ in Thousands</t>
  </si>
  <si>
    <t>Current:</t>
  </si>
  <si>
    <t>Federal</t>
  </si>
  <si>
    <t>State</t>
  </si>
  <si>
    <t>Total current</t>
  </si>
  <si>
    <t>Deferred:</t>
  </si>
  <si>
    <t>Total deferred</t>
  </si>
  <si>
    <t>Income Taxes -  Significant components of the company's deferred tax assets (Details 1) - USD ($) $ in Thousands</t>
  </si>
  <si>
    <t>Allowance for credit losses not currently deductible for tax purposes</t>
  </si>
  <si>
    <t>Other items</t>
  </si>
  <si>
    <t>Income Taxes - Provision for income taxes reflects an effective U.S tax rate, which differs from the corporate tax rate (Details 2) - USD ($) $ in Thousands</t>
  </si>
  <si>
    <t>Provision for income taxes at Federal statutory rate</t>
  </si>
  <si>
    <t>Increase (decrease) resulting from:</t>
  </si>
  <si>
    <t>State income taxes, net of Federal benefit</t>
  </si>
  <si>
    <t>Transaction costs</t>
  </si>
  <si>
    <t>Other</t>
  </si>
  <si>
    <t>Income Taxes (Detail Textuals) - USD ($) $ in Millions</t>
  </si>
  <si>
    <t>Income tax rate</t>
  </si>
  <si>
    <t>38.11%</t>
  </si>
  <si>
    <t>38.43%</t>
  </si>
  <si>
    <t>35.41%</t>
  </si>
  <si>
    <t>Non-deductible expenses</t>
  </si>
  <si>
    <t>Share-Based Payments - Summary of weighted-average assumptions (Details) - Stock options</t>
  </si>
  <si>
    <t>Share-based Compensation Arrangement by Share-based Payment Award [Line Items]</t>
  </si>
  <si>
    <t>Risk-free interest rate</t>
  </si>
  <si>
    <t>1.58%</t>
  </si>
  <si>
    <t>1.68%</t>
  </si>
  <si>
    <t>Weighted average expected original term</t>
  </si>
  <si>
    <t>Expected volatility</t>
  </si>
  <si>
    <t>23.00%</t>
  </si>
  <si>
    <t>Expected dividend yield</t>
  </si>
  <si>
    <t>0.00%</t>
  </si>
  <si>
    <t>3.65%</t>
  </si>
  <si>
    <t>Share-Based Payments - Summary of option activity under the equity plans (Details 1) - Stock options $ / shares in Units, shares in Thousands, $ in Thousands</t>
  </si>
  <si>
    <t>Mar. 31, 2017USD ($)$ / sharesshares</t>
  </si>
  <si>
    <t>Shares</t>
  </si>
  <si>
    <t>Exercised</t>
  </si>
  <si>
    <t>Forfeited</t>
  </si>
  <si>
    <t>Equity plans</t>
  </si>
  <si>
    <t>Outstanding at March 31, 2016</t>
  </si>
  <si>
    <t>Granted</t>
  </si>
  <si>
    <t>Outstanding at March 31, 2017</t>
  </si>
  <si>
    <t>Exercisable at March 31, 2017</t>
  </si>
  <si>
    <t>Weighted Average Exercise Price</t>
  </si>
  <si>
    <t>Outstanding at March 31, 2016 | $ / shares</t>
  </si>
  <si>
    <t>Granted | $ / shares</t>
  </si>
  <si>
    <t>Exercised | $ / shares</t>
  </si>
  <si>
    <t>Forfeited | $ / shares</t>
  </si>
  <si>
    <t>Outstanding at March 31, 2017 | $ / shares</t>
  </si>
  <si>
    <t>Exercisable at March 31, 2017 | $ / shares</t>
  </si>
  <si>
    <t>Weighted Average Remaining Contractual Term</t>
  </si>
  <si>
    <t>4 years 9 months</t>
  </si>
  <si>
    <t>3 years 9 months 15 days</t>
  </si>
  <si>
    <t>Aggregate Intrinsic Value</t>
  </si>
  <si>
    <t>Outstanding at March 31, 2017 | $</t>
  </si>
  <si>
    <t>Exercisable at March 31, 2017 | $</t>
  </si>
  <si>
    <t>Share-Based Payments - Summary of the status of the company's non-vested restricted shares (Details 2) - Restricted Share Awards $ / shares in Units, shares in Thousands, $ in Thousands</t>
  </si>
  <si>
    <t>Equity plan</t>
  </si>
  <si>
    <t>Non-vested at March 31, 2016</t>
  </si>
  <si>
    <t>Vested</t>
  </si>
  <si>
    <t>Non-vested at March 31, 2017</t>
  </si>
  <si>
    <t>Weighted Average Grant Date Fair Value</t>
  </si>
  <si>
    <t>Non-vested at March 31, 2016 | $ / shares</t>
  </si>
  <si>
    <t>Vested | $ / shares</t>
  </si>
  <si>
    <t>Non-vested at March 31, 2017 | $ / shares</t>
  </si>
  <si>
    <t>1 year 9 months 29 days</t>
  </si>
  <si>
    <t>Non-vested at March 31, 2017 | $</t>
  </si>
  <si>
    <t>Share-Based Payments (Detail Textuals)</t>
  </si>
  <si>
    <t>Mar. 31, 2017USD ($)EquityPlanshares</t>
  </si>
  <si>
    <t>Mar. 31, 2016USD ($)</t>
  </si>
  <si>
    <t>Mar. 31, 2015USD ($)</t>
  </si>
  <si>
    <t>Aug. 13, 2015shares</t>
  </si>
  <si>
    <t>Number of share-based compensation plans | EquityPlan</t>
  </si>
  <si>
    <t>Fair value pricing method</t>
  </si>
  <si>
    <t>Black-Scholes option-pricing model</t>
  </si>
  <si>
    <t>Total intrinsic value of options exercised | $</t>
  </si>
  <si>
    <t>2006 Plan | Stock options</t>
  </si>
  <si>
    <t>Contractual terms of options granted</t>
  </si>
  <si>
    <t>2006 Plan | Stock options | Board of Directors</t>
  </si>
  <si>
    <t>Number of shares authorized to grant</t>
  </si>
  <si>
    <t>Vesting period for stock awards</t>
  </si>
  <si>
    <t>2006 Plan | Stock options | Employees</t>
  </si>
  <si>
    <t>2006 Plan | Restricted Share Awards</t>
  </si>
  <si>
    <t>2015 Plan | Stock options | Board of Directors</t>
  </si>
  <si>
    <t>Share-Based Payments (Detail Textuals 1) - USD ($)</t>
  </si>
  <si>
    <t>Cash received from exercise of option</t>
  </si>
  <si>
    <t>Number of stock options exercised</t>
  </si>
  <si>
    <t>Number of stock options forfeited</t>
  </si>
  <si>
    <t>Unrecognized compensation cost</t>
  </si>
  <si>
    <t>Weighted-average period expected to be recognized</t>
  </si>
  <si>
    <t>2 years 7 months 6 days</t>
  </si>
  <si>
    <t>Stock options | Minimum</t>
  </si>
  <si>
    <t>Exercise price of stock options exercised</t>
  </si>
  <si>
    <t>Exercise price of stock options forfeited</t>
  </si>
  <si>
    <t>Stock options | Maximum</t>
  </si>
  <si>
    <t>Restricted stock</t>
  </si>
  <si>
    <t>Number of shares awarded</t>
  </si>
  <si>
    <t>Number of share granted employees maximum account reached</t>
  </si>
  <si>
    <t>Threshold limit of number of share granted</t>
  </si>
  <si>
    <t>1 year 9 months 18 days</t>
  </si>
  <si>
    <t>Employee Benefit Plans (Detail Textuals) - USD ($)</t>
  </si>
  <si>
    <t>Retirement plan 401(k) recorded expenses</t>
  </si>
  <si>
    <t>Commitments and Contingencies - Summary of annual minimum rental payments (Details) $ in Thousands</t>
  </si>
  <si>
    <t>Mar. 31, 2017USD ($)</t>
  </si>
  <si>
    <t>Commitments and Contingencies (Detail Textuals) - USD ($) $ in Millions</t>
  </si>
  <si>
    <t>Rent expense</t>
  </si>
  <si>
    <t>Quarterly Results of Operations (Unaudited) - Summary (Details) - USD ($) $ / shares in Units, $ in Thousands</t>
  </si>
  <si>
    <t>Total revenue</t>
  </si>
  <si>
    <t>Non-interest expense</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00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12.5</v>
      </c>
    </row>
    <row r="13" spans="1:4">
      <c r="A13" s="4" t="s">
        <v>21</v>
      </c>
      <c r="D13" s="7" t="n">
        <v>77</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row r="7" spans="1:2">
      <c r="A7" s="4" t="s">
        <v>146</v>
      </c>
      <c r="B7" s="4" t="s">
        <v>183</v>
      </c>
    </row>
    <row r="8" spans="1:2">
      <c r="A8" s="4" t="s">
        <v>184</v>
      </c>
      <c r="B8" s="4" t="s">
        <v>185</v>
      </c>
    </row>
    <row r="9" spans="1:2">
      <c r="A9" s="4" t="s">
        <v>186</v>
      </c>
      <c r="B9" s="4" t="s">
        <v>187</v>
      </c>
    </row>
    <row r="10" spans="1:2">
      <c r="A10" s="4" t="s">
        <v>149</v>
      </c>
      <c r="B10" s="4" t="s">
        <v>188</v>
      </c>
    </row>
    <row r="11" spans="1:2">
      <c r="A11" s="4" t="s">
        <v>189</v>
      </c>
      <c r="B11" s="4" t="s">
        <v>190</v>
      </c>
    </row>
    <row r="12" spans="1:2">
      <c r="A12" s="4" t="s">
        <v>161</v>
      </c>
      <c r="B12" s="4" t="s">
        <v>191</v>
      </c>
    </row>
    <row r="13" spans="1:2">
      <c r="A13" s="4" t="s">
        <v>192</v>
      </c>
      <c r="B13" s="4" t="s">
        <v>193</v>
      </c>
    </row>
    <row r="14" spans="1:2">
      <c r="A14" s="4" t="s">
        <v>194</v>
      </c>
      <c r="B14" s="4" t="s">
        <v>195</v>
      </c>
    </row>
    <row r="15" spans="1:2">
      <c r="A15" s="4" t="s">
        <v>164</v>
      </c>
      <c r="B15" s="4" t="s">
        <v>196</v>
      </c>
    </row>
    <row r="16" spans="1:2">
      <c r="A16" s="4" t="s">
        <v>197</v>
      </c>
      <c r="B16" s="4" t="s">
        <v>198</v>
      </c>
    </row>
    <row r="17" spans="1:2">
      <c r="A17" s="4" t="s">
        <v>199</v>
      </c>
      <c r="B17" s="4" t="s">
        <v>200</v>
      </c>
    </row>
    <row r="18" spans="1:2">
      <c r="A18" s="4" t="s">
        <v>155</v>
      </c>
      <c r="B18" s="4" t="s">
        <v>201</v>
      </c>
    </row>
    <row r="19" spans="1:2">
      <c r="A19" s="4" t="s">
        <v>202</v>
      </c>
      <c r="B19" s="4" t="s">
        <v>203</v>
      </c>
    </row>
    <row r="20" spans="1:2">
      <c r="A20" s="4" t="s">
        <v>204</v>
      </c>
      <c r="B20" s="4" t="s">
        <v>205</v>
      </c>
    </row>
    <row r="21" spans="1:2">
      <c r="A21" s="4" t="s">
        <v>206</v>
      </c>
      <c r="B21"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55</v>
      </c>
      <c r="C3" s="7" t="n">
        <v>1849</v>
      </c>
    </row>
    <row r="4" spans="1:3">
      <c r="A4" s="4" t="s">
        <v>35</v>
      </c>
      <c r="B4" s="5" t="n">
        <v>317205</v>
      </c>
      <c r="C4" s="5" t="n">
        <v>311837</v>
      </c>
    </row>
    <row r="5" spans="1:3">
      <c r="A5" s="4" t="s">
        <v>36</v>
      </c>
      <c r="B5" s="5" t="n">
        <v>2453</v>
      </c>
      <c r="C5" s="5" t="n">
        <v>2148</v>
      </c>
    </row>
    <row r="6" spans="1:3">
      <c r="A6" s="4" t="s">
        <v>37</v>
      </c>
      <c r="B6" s="5" t="n">
        <v>674</v>
      </c>
      <c r="C6" s="5" t="n">
        <v>977</v>
      </c>
    </row>
    <row r="7" spans="1:3">
      <c r="A7" s="4" t="s">
        <v>38</v>
      </c>
      <c r="B7" s="5" t="n">
        <v>719</v>
      </c>
      <c r="C7" s="5" t="n">
        <v>593</v>
      </c>
    </row>
    <row r="8" spans="1:3">
      <c r="A8" s="4" t="s">
        <v>39</v>
      </c>
      <c r="B8" s="5" t="n">
        <v>1184</v>
      </c>
      <c r="C8" s="5" t="n">
        <v>1290</v>
      </c>
    </row>
    <row r="9" spans="1:3">
      <c r="A9" s="4" t="s">
        <v>40</v>
      </c>
      <c r="B9" s="5" t="n">
        <v>17</v>
      </c>
    </row>
    <row r="10" spans="1:3">
      <c r="A10" s="4" t="s">
        <v>41</v>
      </c>
      <c r="B10" s="5" t="n">
        <v>8505</v>
      </c>
      <c r="C10" s="5" t="n">
        <v>6615</v>
      </c>
    </row>
    <row r="11" spans="1:3">
      <c r="A11" s="4" t="s">
        <v>42</v>
      </c>
      <c r="B11" s="5" t="n">
        <v>333612</v>
      </c>
      <c r="C11" s="5" t="n">
        <v>325309</v>
      </c>
    </row>
    <row r="12" spans="1:3">
      <c r="A12" s="3" t="s">
        <v>43</v>
      </c>
    </row>
    <row r="13" spans="1:3">
      <c r="A13" s="4" t="s">
        <v>44</v>
      </c>
      <c r="B13" s="5" t="n">
        <v>213000</v>
      </c>
      <c r="C13" s="5" t="n">
        <v>211000</v>
      </c>
    </row>
    <row r="14" spans="1:3">
      <c r="A14" s="4" t="s">
        <v>45</v>
      </c>
      <c r="B14" s="5" t="n">
        <v>1851</v>
      </c>
      <c r="C14" s="5" t="n">
        <v>1499</v>
      </c>
    </row>
    <row r="15" spans="1:3">
      <c r="A15" s="4" t="s">
        <v>46</v>
      </c>
      <c r="B15" s="5" t="n">
        <v>5932</v>
      </c>
      <c r="C15" s="5" t="n">
        <v>5839</v>
      </c>
    </row>
    <row r="16" spans="1:3">
      <c r="A16" s="4" t="s">
        <v>47</v>
      </c>
      <c r="B16" s="5" t="n">
        <v>3969</v>
      </c>
      <c r="C16" s="5" t="n">
        <v>3917</v>
      </c>
    </row>
    <row r="17" spans="1:3">
      <c r="A17" s="4" t="s">
        <v>40</v>
      </c>
      <c r="C17" s="5" t="n">
        <v>205</v>
      </c>
    </row>
    <row r="18" spans="1:3">
      <c r="A18" s="4" t="s">
        <v>48</v>
      </c>
      <c r="B18" s="5" t="n">
        <v>224752</v>
      </c>
      <c r="C18" s="5" t="n">
        <v>222460</v>
      </c>
    </row>
    <row r="19" spans="1:3">
      <c r="A19" s="4" t="s">
        <v>49</v>
      </c>
      <c r="B19" s="4" t="s">
        <v>50</v>
      </c>
      <c r="C19" s="4" t="s">
        <v>50</v>
      </c>
    </row>
    <row r="20" spans="1:3">
      <c r="A20" s="3" t="s">
        <v>51</v>
      </c>
    </row>
    <row r="21" spans="1:3">
      <c r="A21" s="4" t="s">
        <v>52</v>
      </c>
      <c r="B21" s="4" t="s">
        <v>50</v>
      </c>
      <c r="C21" s="4" t="s">
        <v>50</v>
      </c>
    </row>
    <row r="22" spans="1:3">
      <c r="A22" s="4" t="s">
        <v>53</v>
      </c>
      <c r="B22" s="5" t="n">
        <v>33889</v>
      </c>
      <c r="C22" s="5" t="n">
        <v>33287</v>
      </c>
    </row>
    <row r="23" spans="1:3">
      <c r="A23" s="4" t="s">
        <v>54</v>
      </c>
      <c r="B23" s="5" t="n">
        <v>-70459</v>
      </c>
      <c r="C23" s="5" t="n">
        <v>-70459</v>
      </c>
    </row>
    <row r="24" spans="1:3">
      <c r="A24" s="4" t="s">
        <v>55</v>
      </c>
      <c r="B24" s="5" t="n">
        <v>145430</v>
      </c>
      <c r="C24" s="5" t="n">
        <v>140021</v>
      </c>
    </row>
    <row r="25" spans="1:3">
      <c r="A25" s="4" t="s">
        <v>56</v>
      </c>
      <c r="B25" s="5" t="n">
        <v>108860</v>
      </c>
      <c r="C25" s="5" t="n">
        <v>102849</v>
      </c>
    </row>
    <row r="26" spans="1:3">
      <c r="A26" s="4" t="s">
        <v>57</v>
      </c>
      <c r="B26" s="7" t="n">
        <v>333612</v>
      </c>
      <c r="C26" s="7" t="n">
        <v>325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4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5</v>
      </c>
      <c r="B4" s="4" t="s">
        <v>216</v>
      </c>
    </row>
    <row r="5" spans="1:2">
      <c r="A5" s="4" t="s">
        <v>217</v>
      </c>
    </row>
    <row r="6" spans="1:2">
      <c r="A6" s="3" t="s">
        <v>214</v>
      </c>
    </row>
    <row r="7" spans="1:2">
      <c r="A7" s="4" t="s">
        <v>218</v>
      </c>
      <c r="B7" s="4" t="s">
        <v>219</v>
      </c>
    </row>
    <row r="8" spans="1:2">
      <c r="A8" s="4" t="s">
        <v>220</v>
      </c>
      <c r="B8" s="4" t="s">
        <v>221</v>
      </c>
    </row>
    <row r="9" spans="1:2">
      <c r="A9" s="4" t="s">
        <v>222</v>
      </c>
      <c r="B9" s="4" t="s">
        <v>223</v>
      </c>
    </row>
    <row r="10" spans="1:2">
      <c r="A10" s="4" t="s">
        <v>224</v>
      </c>
    </row>
    <row r="11" spans="1:2">
      <c r="A11" s="3" t="s">
        <v>214</v>
      </c>
    </row>
    <row r="12" spans="1:2">
      <c r="A12" s="4" t="s">
        <v>218</v>
      </c>
      <c r="B12" s="4" t="s">
        <v>225</v>
      </c>
    </row>
    <row r="13" spans="1:2">
      <c r="A13" s="4" t="s">
        <v>220</v>
      </c>
      <c r="B13" s="4" t="s">
        <v>226</v>
      </c>
    </row>
    <row r="14" spans="1:2">
      <c r="A14" s="4" t="s">
        <v>222</v>
      </c>
      <c r="B1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5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41</v>
      </c>
    </row>
    <row r="4" spans="1:2">
      <c r="A4" s="4" t="s">
        <v>263</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32</v>
      </c>
    </row>
    <row r="2" spans="1:3">
      <c r="A2" s="3" t="s">
        <v>59</v>
      </c>
    </row>
    <row r="3" spans="1:3">
      <c r="A3" s="4" t="s">
        <v>60</v>
      </c>
      <c r="B3" s="7" t="n">
        <v>0</v>
      </c>
      <c r="C3" s="7" t="n">
        <v>0</v>
      </c>
    </row>
    <row r="4" spans="1:3">
      <c r="A4" s="4" t="s">
        <v>61</v>
      </c>
      <c r="B4" s="5" t="n">
        <v>5000</v>
      </c>
      <c r="C4" s="5" t="n">
        <v>5000</v>
      </c>
    </row>
    <row r="5" spans="1:3">
      <c r="A5" s="4" t="s">
        <v>62</v>
      </c>
      <c r="B5" s="5" t="n">
        <v>0</v>
      </c>
      <c r="C5" s="5" t="n">
        <v>0</v>
      </c>
    </row>
    <row r="6" spans="1:3">
      <c r="A6" s="4" t="s">
        <v>63</v>
      </c>
      <c r="B6" s="7" t="n">
        <v>0</v>
      </c>
      <c r="C6" s="7" t="n">
        <v>0</v>
      </c>
    </row>
    <row r="7" spans="1:3">
      <c r="A7" s="4" t="s">
        <v>64</v>
      </c>
      <c r="B7" s="5" t="n">
        <v>50000</v>
      </c>
      <c r="C7" s="5" t="n">
        <v>50000</v>
      </c>
    </row>
    <row r="8" spans="1:3">
      <c r="A8" s="4" t="s">
        <v>65</v>
      </c>
      <c r="B8" s="5" t="n">
        <v>12524</v>
      </c>
      <c r="C8" s="5" t="n">
        <v>12466</v>
      </c>
    </row>
    <row r="9" spans="1:3">
      <c r="A9" s="4" t="s">
        <v>66</v>
      </c>
      <c r="B9" s="5" t="n">
        <v>7810</v>
      </c>
      <c r="C9" s="5" t="n">
        <v>7753</v>
      </c>
    </row>
    <row r="10" spans="1:3">
      <c r="A10" s="4" t="s">
        <v>67</v>
      </c>
      <c r="B10" s="5" t="n">
        <v>4714</v>
      </c>
      <c r="C10" s="5" t="n">
        <v>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9"/>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row r="9" spans="1:2">
      <c r="A9" s="4" t="s">
        <v>271</v>
      </c>
    </row>
    <row r="10" spans="1:2">
      <c r="A10" s="3" t="s">
        <v>266</v>
      </c>
    </row>
    <row r="11" spans="1:2">
      <c r="A11" s="4" t="s">
        <v>267</v>
      </c>
      <c r="B11" s="4" t="s">
        <v>272</v>
      </c>
    </row>
    <row r="12" spans="1:2">
      <c r="A12" s="4" t="s">
        <v>273</v>
      </c>
    </row>
    <row r="13" spans="1:2">
      <c r="A13" s="3" t="s">
        <v>266</v>
      </c>
    </row>
    <row r="14" spans="1:2">
      <c r="A14" s="4" t="s">
        <v>267</v>
      </c>
      <c r="B1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5</v>
      </c>
      <c r="B1" s="2" t="s">
        <v>276</v>
      </c>
      <c r="J1" s="2" t="s">
        <v>1</v>
      </c>
    </row>
    <row r="2" spans="1:12">
      <c r="B2" s="2" t="s">
        <v>2</v>
      </c>
      <c r="C2" s="2" t="s">
        <v>277</v>
      </c>
      <c r="D2" s="2" t="s">
        <v>4</v>
      </c>
      <c r="E2" s="2" t="s">
        <v>278</v>
      </c>
      <c r="F2" s="2" t="s">
        <v>32</v>
      </c>
      <c r="G2" s="2" t="s">
        <v>279</v>
      </c>
      <c r="H2" s="2" t="s">
        <v>280</v>
      </c>
      <c r="I2" s="2" t="s">
        <v>281</v>
      </c>
      <c r="J2" s="2" t="s">
        <v>2</v>
      </c>
      <c r="K2" s="2" t="s">
        <v>32</v>
      </c>
      <c r="L2" s="2" t="s">
        <v>69</v>
      </c>
    </row>
    <row r="3" spans="1:12">
      <c r="A3" s="3" t="s">
        <v>282</v>
      </c>
    </row>
    <row r="4" spans="1:12">
      <c r="A4" s="4" t="s">
        <v>283</v>
      </c>
      <c r="B4" s="7" t="n">
        <v>-1070</v>
      </c>
      <c r="C4" s="7" t="n">
        <v>1606</v>
      </c>
      <c r="D4" s="7" t="n">
        <v>1970</v>
      </c>
      <c r="E4" s="7" t="n">
        <v>2903</v>
      </c>
      <c r="F4" s="7" t="n">
        <v>2726</v>
      </c>
      <c r="G4" s="7" t="n">
        <v>2727</v>
      </c>
      <c r="H4" s="7" t="n">
        <v>3256</v>
      </c>
      <c r="I4" s="7" t="n">
        <v>3670</v>
      </c>
      <c r="J4" s="7" t="n">
        <v>5409</v>
      </c>
      <c r="K4" s="7" t="n">
        <v>12379</v>
      </c>
      <c r="L4" s="7" t="n">
        <v>16856</v>
      </c>
    </row>
    <row r="5" spans="1:12">
      <c r="A5" s="4" t="s">
        <v>284</v>
      </c>
      <c r="J5" s="5" t="n">
        <v>-70</v>
      </c>
      <c r="K5" s="5" t="n">
        <v>-170</v>
      </c>
    </row>
    <row r="6" spans="1:12">
      <c r="A6" s="4" t="s">
        <v>285</v>
      </c>
      <c r="J6" s="5" t="n">
        <v>5339</v>
      </c>
      <c r="K6" s="5" t="n">
        <v>12209</v>
      </c>
      <c r="L6" s="5" t="n">
        <v>16856</v>
      </c>
    </row>
    <row r="7" spans="1:12">
      <c r="A7" s="3" t="s">
        <v>286</v>
      </c>
    </row>
    <row r="8" spans="1:12">
      <c r="A8" s="4" t="s">
        <v>285</v>
      </c>
      <c r="J8" s="7" t="n">
        <v>5339</v>
      </c>
      <c r="K8" s="7" t="n">
        <v>12209</v>
      </c>
      <c r="L8" s="7" t="n">
        <v>16856</v>
      </c>
    </row>
    <row r="9" spans="1:12">
      <c r="A9" s="4" t="s">
        <v>287</v>
      </c>
      <c r="J9" s="5" t="n">
        <v>7766</v>
      </c>
      <c r="K9" s="5" t="n">
        <v>7727</v>
      </c>
      <c r="L9" s="5" t="n">
        <v>12013</v>
      </c>
    </row>
    <row r="10" spans="1:12">
      <c r="A10" s="4" t="s">
        <v>288</v>
      </c>
      <c r="J10" s="5" t="n">
        <v>-102</v>
      </c>
      <c r="K10" s="5" t="n">
        <v>-105</v>
      </c>
    </row>
    <row r="11" spans="1:12">
      <c r="A11" s="4" t="s">
        <v>289</v>
      </c>
      <c r="J11" s="5" t="n">
        <v>7664</v>
      </c>
      <c r="K11" s="5" t="n">
        <v>7622</v>
      </c>
      <c r="L11" s="5" t="n">
        <v>12013</v>
      </c>
    </row>
    <row r="12" spans="1:12">
      <c r="A12" s="4" t="s">
        <v>290</v>
      </c>
      <c r="B12" s="8" t="n">
        <v>-0.14</v>
      </c>
      <c r="C12" s="8" t="n">
        <v>0.21</v>
      </c>
      <c r="D12" s="8" t="n">
        <v>0.25</v>
      </c>
      <c r="E12" s="8" t="n">
        <v>0.37</v>
      </c>
      <c r="F12" s="8" t="n">
        <v>0.35</v>
      </c>
      <c r="G12" s="8" t="n">
        <v>0.36</v>
      </c>
      <c r="H12" s="8" t="n">
        <v>0.43</v>
      </c>
      <c r="I12" s="8" t="n">
        <v>0.48</v>
      </c>
      <c r="J12" s="8" t="n">
        <v>0.7</v>
      </c>
      <c r="K12" s="8" t="n">
        <v>1.6</v>
      </c>
      <c r="L12" s="8" t="n">
        <v>1.4</v>
      </c>
    </row>
    <row r="13" spans="1:12">
      <c r="A13" s="3" t="s">
        <v>291</v>
      </c>
    </row>
    <row r="14" spans="1:12">
      <c r="A14" s="4" t="s">
        <v>285</v>
      </c>
      <c r="J14" s="7" t="n">
        <v>5339</v>
      </c>
      <c r="K14" s="7" t="n">
        <v>12209</v>
      </c>
      <c r="L14" s="7" t="n">
        <v>16856</v>
      </c>
    </row>
    <row r="15" spans="1:12">
      <c r="A15" s="4" t="s">
        <v>292</v>
      </c>
      <c r="K15" s="5" t="n">
        <v>2</v>
      </c>
    </row>
    <row r="16" spans="1:12">
      <c r="A16" s="4" t="s">
        <v>293</v>
      </c>
      <c r="J16" s="7" t="n">
        <v>5339</v>
      </c>
      <c r="K16" s="7" t="n">
        <v>12211</v>
      </c>
      <c r="L16" s="7" t="n">
        <v>16856</v>
      </c>
    </row>
    <row r="17" spans="1:12">
      <c r="A17" s="4" t="s">
        <v>294</v>
      </c>
      <c r="J17" s="5" t="n">
        <v>7664</v>
      </c>
      <c r="K17" s="5" t="n">
        <v>7622</v>
      </c>
      <c r="L17" s="5" t="n">
        <v>12013</v>
      </c>
    </row>
    <row r="18" spans="1:12">
      <c r="A18" s="4" t="s">
        <v>295</v>
      </c>
      <c r="J18" s="5" t="n">
        <v>62</v>
      </c>
      <c r="K18" s="5" t="n">
        <v>70</v>
      </c>
      <c r="L18" s="5" t="n">
        <v>179</v>
      </c>
    </row>
    <row r="19" spans="1:12">
      <c r="A19" s="4" t="s">
        <v>296</v>
      </c>
      <c r="J19" s="5" t="n">
        <v>7726</v>
      </c>
      <c r="K19" s="5" t="n">
        <v>7692</v>
      </c>
      <c r="L19" s="5" t="n">
        <v>12192</v>
      </c>
    </row>
    <row r="20" spans="1:12">
      <c r="A20" s="4" t="s">
        <v>297</v>
      </c>
      <c r="B20" s="8" t="n">
        <v>-0.14</v>
      </c>
      <c r="C20" s="8" t="n">
        <v>0.21</v>
      </c>
      <c r="D20" s="8" t="n">
        <v>0.25</v>
      </c>
      <c r="E20" s="8" t="n">
        <v>0.37</v>
      </c>
      <c r="F20" s="8" t="n">
        <v>0.35</v>
      </c>
      <c r="G20" s="8" t="n">
        <v>0.35</v>
      </c>
      <c r="H20" s="8" t="n">
        <v>0.42</v>
      </c>
      <c r="I20" s="8" t="n">
        <v>0.47</v>
      </c>
      <c r="J20" s="8" t="n">
        <v>0.6899999999999999</v>
      </c>
      <c r="K20" s="8" t="n">
        <v>1.59</v>
      </c>
      <c r="L20" s="8" t="n">
        <v>1.38</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98</v>
      </c>
      <c r="B1" s="2" t="s">
        <v>299</v>
      </c>
      <c r="C1" s="2" t="s">
        <v>1</v>
      </c>
    </row>
    <row r="2" spans="1:6">
      <c r="B2" s="2" t="s">
        <v>300</v>
      </c>
      <c r="C2" s="2" t="s">
        <v>32</v>
      </c>
      <c r="D2" s="2" t="s">
        <v>69</v>
      </c>
      <c r="E2" s="2" t="s">
        <v>2</v>
      </c>
      <c r="F2" s="2" t="s">
        <v>301</v>
      </c>
    </row>
    <row r="3" spans="1:6">
      <c r="A3" s="3" t="s">
        <v>302</v>
      </c>
    </row>
    <row r="4" spans="1:6">
      <c r="A4" s="4" t="s">
        <v>303</v>
      </c>
      <c r="C4" s="7" t="n">
        <v>50</v>
      </c>
      <c r="D4" s="7" t="n">
        <v>70409</v>
      </c>
    </row>
    <row r="5" spans="1:6">
      <c r="A5" s="4" t="s">
        <v>304</v>
      </c>
      <c r="C5" s="5" t="n">
        <v>7753</v>
      </c>
      <c r="E5" s="5" t="n">
        <v>7810</v>
      </c>
    </row>
    <row r="6" spans="1:6">
      <c r="A6" s="4" t="s">
        <v>179</v>
      </c>
    </row>
    <row r="7" spans="1:6">
      <c r="A7" s="3" t="s">
        <v>302</v>
      </c>
    </row>
    <row r="8" spans="1:6">
      <c r="A8" s="4" t="s">
        <v>305</v>
      </c>
      <c r="B8" s="5" t="n">
        <v>4700</v>
      </c>
    </row>
    <row r="9" spans="1:6">
      <c r="A9" s="4" t="s">
        <v>303</v>
      </c>
      <c r="B9" s="7" t="n">
        <v>70500</v>
      </c>
    </row>
    <row r="10" spans="1:6">
      <c r="A10" s="4" t="s">
        <v>306</v>
      </c>
      <c r="F10" s="4" t="s">
        <v>307</v>
      </c>
    </row>
    <row r="11" spans="1:6">
      <c r="A11" s="4" t="s">
        <v>304</v>
      </c>
      <c r="B11" s="5" t="n">
        <v>77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8</v>
      </c>
      <c r="B1" s="2" t="s">
        <v>276</v>
      </c>
      <c r="D1" s="2" t="s">
        <v>1</v>
      </c>
    </row>
    <row r="2" spans="1:6">
      <c r="B2" s="2" t="s">
        <v>2</v>
      </c>
      <c r="C2" s="2" t="s">
        <v>32</v>
      </c>
      <c r="D2" s="2" t="s">
        <v>2</v>
      </c>
      <c r="E2" s="2" t="s">
        <v>32</v>
      </c>
      <c r="F2" s="2" t="s">
        <v>69</v>
      </c>
    </row>
    <row r="3" spans="1:6">
      <c r="A3" s="3" t="s">
        <v>309</v>
      </c>
    </row>
    <row r="4" spans="1:6">
      <c r="A4" s="4" t="s">
        <v>310</v>
      </c>
      <c r="B4" s="7" t="n">
        <v>195500</v>
      </c>
      <c r="C4" s="7" t="n">
        <v>186300</v>
      </c>
      <c r="D4" s="7" t="n">
        <v>195500</v>
      </c>
      <c r="E4" s="7" t="n">
        <v>186300</v>
      </c>
    </row>
    <row r="5" spans="1:6">
      <c r="A5" s="4" t="s">
        <v>311</v>
      </c>
      <c r="D5" s="4" t="s">
        <v>312</v>
      </c>
    </row>
    <row r="6" spans="1:6">
      <c r="A6" s="4" t="s">
        <v>313</v>
      </c>
      <c r="D6" s="4" t="s">
        <v>314</v>
      </c>
    </row>
    <row r="7" spans="1:6">
      <c r="A7" s="4" t="s">
        <v>313</v>
      </c>
      <c r="D7" s="4" t="s">
        <v>315</v>
      </c>
    </row>
    <row r="8" spans="1:6">
      <c r="A8" s="4" t="s">
        <v>313</v>
      </c>
      <c r="D8" s="4" t="s">
        <v>316</v>
      </c>
    </row>
    <row r="9" spans="1:6">
      <c r="A9" s="4" t="s">
        <v>313</v>
      </c>
      <c r="D9" s="4" t="s">
        <v>317</v>
      </c>
    </row>
    <row r="10" spans="1:6">
      <c r="A10" s="4" t="s">
        <v>313</v>
      </c>
      <c r="D10" s="4" t="s">
        <v>318</v>
      </c>
    </row>
    <row r="11" spans="1:6">
      <c r="A11" s="4" t="s">
        <v>319</v>
      </c>
      <c r="D11" s="4" t="s">
        <v>320</v>
      </c>
    </row>
    <row r="12" spans="1:6">
      <c r="A12" s="4" t="s">
        <v>321</v>
      </c>
      <c r="D12" s="4" t="s">
        <v>322</v>
      </c>
      <c r="E12" s="4" t="s">
        <v>323</v>
      </c>
      <c r="F12" s="4" t="s">
        <v>324</v>
      </c>
    </row>
    <row r="13" spans="1:6">
      <c r="A13" s="4" t="s">
        <v>325</v>
      </c>
      <c r="D13" s="7" t="n">
        <v>5400</v>
      </c>
      <c r="E13" s="7" t="n">
        <v>8500</v>
      </c>
      <c r="F13" s="7" t="n">
        <v>7300</v>
      </c>
    </row>
    <row r="14" spans="1:6">
      <c r="A14" s="4" t="s">
        <v>326</v>
      </c>
      <c r="D14" s="5" t="n">
        <v>9100</v>
      </c>
      <c r="E14" s="5" t="n">
        <v>8800</v>
      </c>
      <c r="F14" s="5" t="n">
        <v>6100</v>
      </c>
    </row>
    <row r="15" spans="1:6">
      <c r="A15" s="4" t="s">
        <v>116</v>
      </c>
      <c r="B15" s="7" t="n">
        <v>-1754</v>
      </c>
      <c r="C15" s="7" t="n">
        <v>-1662</v>
      </c>
      <c r="D15" s="7" t="n">
        <v>-1754</v>
      </c>
      <c r="E15" s="7" t="n">
        <v>-1662</v>
      </c>
      <c r="F15" s="7" t="n">
        <v>-1266</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69</v>
      </c>
    </row>
    <row r="3" spans="1:4">
      <c r="A3" s="4" t="s">
        <v>328</v>
      </c>
    </row>
    <row r="4" spans="1:4">
      <c r="A4" s="3" t="s">
        <v>329</v>
      </c>
    </row>
    <row r="5" spans="1:4">
      <c r="A5" s="4" t="s">
        <v>330</v>
      </c>
      <c r="B5" s="5" t="n">
        <v>161000</v>
      </c>
      <c r="C5" s="5" t="n">
        <v>161000</v>
      </c>
      <c r="D5" s="5" t="n">
        <v>15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332</v>
      </c>
    </row>
    <row r="3" spans="1:2">
      <c r="A3" s="3" t="s">
        <v>302</v>
      </c>
    </row>
    <row r="4" spans="1:2">
      <c r="A4" s="4" t="s">
        <v>333</v>
      </c>
      <c r="B4" s="5" t="n">
        <v>18</v>
      </c>
    </row>
    <row r="5" spans="1:2">
      <c r="A5" s="4" t="s">
        <v>334</v>
      </c>
      <c r="B5" s="5" t="n">
        <v>65</v>
      </c>
    </row>
    <row r="6" spans="1:2">
      <c r="A6" s="4" t="s">
        <v>335</v>
      </c>
    </row>
    <row r="7" spans="1:2">
      <c r="A7" s="3" t="s">
        <v>302</v>
      </c>
    </row>
    <row r="8" spans="1:2">
      <c r="A8" s="4" t="s">
        <v>336</v>
      </c>
      <c r="B8" s="4" t="s">
        <v>337</v>
      </c>
    </row>
    <row r="9" spans="1:2">
      <c r="A9" s="4" t="s">
        <v>338</v>
      </c>
    </row>
    <row r="10" spans="1:2">
      <c r="A10" s="3" t="s">
        <v>302</v>
      </c>
    </row>
    <row r="11" spans="1:2">
      <c r="A11" s="4" t="s">
        <v>339</v>
      </c>
      <c r="B11" s="4" t="s">
        <v>340</v>
      </c>
    </row>
    <row r="12" spans="1:2">
      <c r="A12" s="4" t="s">
        <v>341</v>
      </c>
    </row>
    <row r="13" spans="1:2">
      <c r="A13" s="3" t="s">
        <v>302</v>
      </c>
    </row>
    <row r="14" spans="1:2">
      <c r="A14" s="4" t="s">
        <v>339</v>
      </c>
      <c r="B14" s="4" t="s">
        <v>342</v>
      </c>
    </row>
    <row r="15" spans="1:2">
      <c r="A15" s="4" t="s">
        <v>343</v>
      </c>
    </row>
    <row r="16" spans="1:2">
      <c r="A16" s="3" t="s">
        <v>302</v>
      </c>
    </row>
    <row r="17" spans="1:2">
      <c r="A17" s="4" t="s">
        <v>339</v>
      </c>
      <c r="B17" s="4" t="s">
        <v>344</v>
      </c>
    </row>
    <row r="18" spans="1:2">
      <c r="A18" s="4" t="s">
        <v>345</v>
      </c>
    </row>
    <row r="19" spans="1:2">
      <c r="A19" s="3" t="s">
        <v>302</v>
      </c>
    </row>
    <row r="20" spans="1:2">
      <c r="A20" s="4" t="s">
        <v>339</v>
      </c>
      <c r="B20"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v>
      </c>
      <c r="C1" s="2" t="s">
        <v>32</v>
      </c>
      <c r="D1" s="2" t="s">
        <v>69</v>
      </c>
      <c r="E1" s="2" t="s">
        <v>348</v>
      </c>
    </row>
    <row r="2" spans="1:5">
      <c r="A2" s="3" t="s">
        <v>214</v>
      </c>
    </row>
    <row r="3" spans="1:5">
      <c r="A3" s="4" t="s">
        <v>349</v>
      </c>
      <c r="B3" s="7" t="n">
        <v>317205</v>
      </c>
      <c r="C3" s="7" t="n">
        <v>311837</v>
      </c>
    </row>
    <row r="4" spans="1:5">
      <c r="A4" s="4" t="s">
        <v>350</v>
      </c>
    </row>
    <row r="5" spans="1:5">
      <c r="A5" s="3" t="s">
        <v>214</v>
      </c>
    </row>
    <row r="6" spans="1:5">
      <c r="A6" s="4" t="s">
        <v>351</v>
      </c>
      <c r="B6" s="5" t="n">
        <v>502050</v>
      </c>
      <c r="C6" s="5" t="n">
        <v>487118</v>
      </c>
      <c r="D6" s="7" t="n">
        <v>447043</v>
      </c>
    </row>
    <row r="7" spans="1:5">
      <c r="A7" s="4" t="s">
        <v>352</v>
      </c>
      <c r="B7" s="5" t="n">
        <v>-158541</v>
      </c>
      <c r="C7" s="5" t="n">
        <v>-152911</v>
      </c>
      <c r="D7" s="5" t="n">
        <v>-136896</v>
      </c>
    </row>
    <row r="8" spans="1:5">
      <c r="A8" s="4" t="s">
        <v>353</v>
      </c>
      <c r="B8" s="5" t="n">
        <v>343509</v>
      </c>
      <c r="C8" s="5" t="n">
        <v>334207</v>
      </c>
      <c r="D8" s="5" t="n">
        <v>310147</v>
      </c>
    </row>
    <row r="9" spans="1:5">
      <c r="A9" s="4" t="s">
        <v>354</v>
      </c>
      <c r="B9" s="5" t="n">
        <v>-17004</v>
      </c>
      <c r="C9" s="5" t="n">
        <v>-18023</v>
      </c>
      <c r="D9" s="5" t="n">
        <v>-17780</v>
      </c>
    </row>
    <row r="10" spans="1:5">
      <c r="A10" s="4" t="s">
        <v>355</v>
      </c>
      <c r="B10" s="5" t="n">
        <v>326505</v>
      </c>
      <c r="C10" s="5" t="n">
        <v>316184</v>
      </c>
      <c r="D10" s="5" t="n">
        <v>292367</v>
      </c>
    </row>
    <row r="11" spans="1:5">
      <c r="A11" s="4" t="s">
        <v>356</v>
      </c>
      <c r="B11" s="5" t="n">
        <v>-16885</v>
      </c>
      <c r="C11" s="5" t="n">
        <v>-12265</v>
      </c>
      <c r="D11" s="5" t="n">
        <v>-11325</v>
      </c>
      <c r="E11" s="7" t="n">
        <v>-12889</v>
      </c>
    </row>
    <row r="12" spans="1:5">
      <c r="A12" s="4" t="s">
        <v>349</v>
      </c>
      <c r="B12" s="7" t="n">
        <v>309620</v>
      </c>
      <c r="C12" s="7" t="n">
        <v>303919</v>
      </c>
      <c r="D12" s="7" t="n">
        <v>2810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276</v>
      </c>
      <c r="J1" s="2" t="s">
        <v>1</v>
      </c>
    </row>
    <row r="2" spans="1:12">
      <c r="B2" s="2" t="s">
        <v>2</v>
      </c>
      <c r="C2" s="2" t="s">
        <v>277</v>
      </c>
      <c r="D2" s="2" t="s">
        <v>4</v>
      </c>
      <c r="E2" s="2" t="s">
        <v>278</v>
      </c>
      <c r="F2" s="2" t="s">
        <v>32</v>
      </c>
      <c r="G2" s="2" t="s">
        <v>279</v>
      </c>
      <c r="H2" s="2" t="s">
        <v>280</v>
      </c>
      <c r="I2" s="2" t="s">
        <v>281</v>
      </c>
      <c r="J2" s="2" t="s">
        <v>2</v>
      </c>
      <c r="K2" s="2" t="s">
        <v>32</v>
      </c>
      <c r="L2" s="2" t="s">
        <v>69</v>
      </c>
    </row>
    <row r="3" spans="1:12">
      <c r="A3" s="3" t="s">
        <v>358</v>
      </c>
    </row>
    <row r="4" spans="1:12">
      <c r="A4" s="4" t="s">
        <v>76</v>
      </c>
      <c r="B4" s="7" t="n">
        <v>13211</v>
      </c>
      <c r="C4" s="7" t="n">
        <v>8796</v>
      </c>
      <c r="D4" s="7" t="n">
        <v>8144</v>
      </c>
      <c r="E4" s="7" t="n">
        <v>7026</v>
      </c>
      <c r="F4" s="7" t="n">
        <v>7513</v>
      </c>
      <c r="G4" s="7" t="n">
        <v>7599</v>
      </c>
      <c r="H4" s="7" t="n">
        <v>6177</v>
      </c>
      <c r="I4" s="7" t="n">
        <v>4989</v>
      </c>
      <c r="J4" s="7" t="n">
        <v>37177</v>
      </c>
      <c r="K4" s="7" t="n">
        <v>26278</v>
      </c>
      <c r="L4" s="7" t="n">
        <v>20371</v>
      </c>
    </row>
    <row r="5" spans="1:12">
      <c r="A5" s="4" t="s">
        <v>350</v>
      </c>
    </row>
    <row r="6" spans="1:12">
      <c r="A6" s="3" t="s">
        <v>358</v>
      </c>
    </row>
    <row r="7" spans="1:12">
      <c r="A7" s="4" t="s">
        <v>359</v>
      </c>
      <c r="E7" s="7" t="n">
        <v>12265</v>
      </c>
      <c r="I7" s="7" t="n">
        <v>11325</v>
      </c>
      <c r="J7" s="5" t="n">
        <v>12265</v>
      </c>
      <c r="K7" s="5" t="n">
        <v>11325</v>
      </c>
      <c r="L7" s="5" t="n">
        <v>12889</v>
      </c>
    </row>
    <row r="8" spans="1:12">
      <c r="A8" s="4" t="s">
        <v>76</v>
      </c>
      <c r="J8" s="5" t="n">
        <v>36843</v>
      </c>
      <c r="K8" s="5" t="n">
        <v>25926</v>
      </c>
      <c r="L8" s="5" t="n">
        <v>20008</v>
      </c>
    </row>
    <row r="9" spans="1:12">
      <c r="A9" s="4" t="s">
        <v>360</v>
      </c>
      <c r="J9" s="5" t="n">
        <v>-34419</v>
      </c>
      <c r="K9" s="5" t="n">
        <v>-27963</v>
      </c>
      <c r="L9" s="5" t="n">
        <v>-25042</v>
      </c>
    </row>
    <row r="10" spans="1:12">
      <c r="A10" s="4" t="s">
        <v>361</v>
      </c>
      <c r="J10" s="5" t="n">
        <v>2196</v>
      </c>
      <c r="K10" s="5" t="n">
        <v>2977</v>
      </c>
      <c r="L10" s="5" t="n">
        <v>3470</v>
      </c>
    </row>
    <row r="11" spans="1:12">
      <c r="A11" s="4" t="s">
        <v>362</v>
      </c>
      <c r="B11" s="7" t="n">
        <v>16885</v>
      </c>
      <c r="F11" s="7" t="n">
        <v>12265</v>
      </c>
      <c r="J11" s="7" t="n">
        <v>16885</v>
      </c>
      <c r="K11" s="7" t="n">
        <v>12265</v>
      </c>
      <c r="L11" s="7" t="n">
        <v>1132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32</v>
      </c>
      <c r="D1" s="2" t="s">
        <v>69</v>
      </c>
      <c r="E1" s="2" t="s">
        <v>348</v>
      </c>
    </row>
    <row r="2" spans="1:5">
      <c r="A2" s="3" t="s">
        <v>214</v>
      </c>
    </row>
    <row r="3" spans="1:5">
      <c r="A3" s="4" t="s">
        <v>364</v>
      </c>
      <c r="B3" s="7" t="n">
        <v>317205</v>
      </c>
      <c r="C3" s="7" t="n">
        <v>311837</v>
      </c>
    </row>
    <row r="4" spans="1:5">
      <c r="A4" s="4" t="s">
        <v>365</v>
      </c>
    </row>
    <row r="5" spans="1:5">
      <c r="A5" s="3" t="s">
        <v>214</v>
      </c>
    </row>
    <row r="6" spans="1:5">
      <c r="A6" s="4" t="s">
        <v>366</v>
      </c>
      <c r="B6" s="5" t="n">
        <v>10670</v>
      </c>
      <c r="C6" s="5" t="n">
        <v>11012</v>
      </c>
      <c r="D6" s="7" t="n">
        <v>10932</v>
      </c>
    </row>
    <row r="7" spans="1:5">
      <c r="A7" s="4" t="s">
        <v>352</v>
      </c>
      <c r="B7" s="5" t="n">
        <v>-2312</v>
      </c>
      <c r="C7" s="5" t="n">
        <v>-2346</v>
      </c>
      <c r="D7" s="5" t="n">
        <v>-2367</v>
      </c>
    </row>
    <row r="8" spans="1:5">
      <c r="A8" s="4" t="s">
        <v>367</v>
      </c>
      <c r="B8" s="5" t="n">
        <v>8358</v>
      </c>
      <c r="C8" s="5" t="n">
        <v>8666</v>
      </c>
      <c r="D8" s="5" t="n">
        <v>8565</v>
      </c>
    </row>
    <row r="9" spans="1:5">
      <c r="A9" s="4" t="s">
        <v>356</v>
      </c>
      <c r="B9" s="5" t="n">
        <v>-773</v>
      </c>
      <c r="C9" s="5" t="n">
        <v>-748</v>
      </c>
      <c r="D9" s="5" t="n">
        <v>-703</v>
      </c>
      <c r="E9" s="7" t="n">
        <v>-590</v>
      </c>
    </row>
    <row r="10" spans="1:5">
      <c r="A10" s="4" t="s">
        <v>364</v>
      </c>
      <c r="B10" s="7" t="n">
        <v>7585</v>
      </c>
      <c r="C10" s="7" t="n">
        <v>7918</v>
      </c>
      <c r="D10" s="7" t="n">
        <v>78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276</v>
      </c>
      <c r="J1" s="2" t="s">
        <v>1</v>
      </c>
    </row>
    <row r="2" spans="1:12">
      <c r="B2" s="2" t="s">
        <v>2</v>
      </c>
      <c r="C2" s="2" t="s">
        <v>277</v>
      </c>
      <c r="D2" s="2" t="s">
        <v>4</v>
      </c>
      <c r="E2" s="2" t="s">
        <v>278</v>
      </c>
      <c r="F2" s="2" t="s">
        <v>32</v>
      </c>
      <c r="G2" s="2" t="s">
        <v>279</v>
      </c>
      <c r="H2" s="2" t="s">
        <v>280</v>
      </c>
      <c r="I2" s="2" t="s">
        <v>281</v>
      </c>
      <c r="J2" s="2" t="s">
        <v>2</v>
      </c>
      <c r="K2" s="2" t="s">
        <v>32</v>
      </c>
      <c r="L2" s="2" t="s">
        <v>69</v>
      </c>
    </row>
    <row r="3" spans="1:12">
      <c r="A3" s="3" t="s">
        <v>358</v>
      </c>
    </row>
    <row r="4" spans="1:12">
      <c r="A4" s="4" t="s">
        <v>76</v>
      </c>
      <c r="B4" s="7" t="n">
        <v>13211</v>
      </c>
      <c r="C4" s="7" t="n">
        <v>8796</v>
      </c>
      <c r="D4" s="7" t="n">
        <v>8144</v>
      </c>
      <c r="E4" s="7" t="n">
        <v>7026</v>
      </c>
      <c r="F4" s="7" t="n">
        <v>7513</v>
      </c>
      <c r="G4" s="7" t="n">
        <v>7599</v>
      </c>
      <c r="H4" s="7" t="n">
        <v>6177</v>
      </c>
      <c r="I4" s="7" t="n">
        <v>4989</v>
      </c>
      <c r="J4" s="7" t="n">
        <v>37177</v>
      </c>
      <c r="K4" s="7" t="n">
        <v>26278</v>
      </c>
      <c r="L4" s="7" t="n">
        <v>20371</v>
      </c>
    </row>
    <row r="5" spans="1:12">
      <c r="A5" s="4" t="s">
        <v>365</v>
      </c>
    </row>
    <row r="6" spans="1:12">
      <c r="A6" s="3" t="s">
        <v>358</v>
      </c>
    </row>
    <row r="7" spans="1:12">
      <c r="A7" s="4" t="s">
        <v>359</v>
      </c>
      <c r="E7" s="7" t="n">
        <v>748</v>
      </c>
      <c r="I7" s="7" t="n">
        <v>703</v>
      </c>
      <c r="J7" s="5" t="n">
        <v>748</v>
      </c>
      <c r="K7" s="5" t="n">
        <v>703</v>
      </c>
      <c r="L7" s="5" t="n">
        <v>590</v>
      </c>
    </row>
    <row r="8" spans="1:12">
      <c r="A8" s="4" t="s">
        <v>76</v>
      </c>
      <c r="J8" s="5" t="n">
        <v>334</v>
      </c>
      <c r="K8" s="5" t="n">
        <v>352</v>
      </c>
      <c r="L8" s="5" t="n">
        <v>362</v>
      </c>
    </row>
    <row r="9" spans="1:12">
      <c r="A9" s="4" t="s">
        <v>360</v>
      </c>
      <c r="J9" s="5" t="n">
        <v>-338</v>
      </c>
      <c r="K9" s="5" t="n">
        <v>-328</v>
      </c>
      <c r="L9" s="5" t="n">
        <v>-277</v>
      </c>
    </row>
    <row r="10" spans="1:12">
      <c r="A10" s="4" t="s">
        <v>361</v>
      </c>
      <c r="J10" s="5" t="n">
        <v>29</v>
      </c>
      <c r="K10" s="5" t="n">
        <v>21</v>
      </c>
      <c r="L10" s="5" t="n">
        <v>28</v>
      </c>
    </row>
    <row r="11" spans="1:12">
      <c r="A11" s="4" t="s">
        <v>362</v>
      </c>
      <c r="B11" s="7" t="n">
        <v>773</v>
      </c>
      <c r="F11" s="7" t="n">
        <v>748</v>
      </c>
      <c r="J11" s="7" t="n">
        <v>773</v>
      </c>
      <c r="K11" s="7" t="n">
        <v>748</v>
      </c>
      <c r="L11" s="7" t="n">
        <v>70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90466</v>
      </c>
      <c r="C4" s="7" t="n">
        <v>90707</v>
      </c>
      <c r="D4" s="7" t="n">
        <v>86790</v>
      </c>
    </row>
    <row r="5" spans="1:4">
      <c r="A5" s="3" t="s">
        <v>72</v>
      </c>
    </row>
    <row r="6" spans="1:4">
      <c r="A6" s="4" t="s">
        <v>73</v>
      </c>
      <c r="B6" s="5" t="n">
        <v>1440</v>
      </c>
      <c r="C6" s="5" t="n">
        <v>1497</v>
      </c>
      <c r="D6" s="5" t="n">
        <v>1562</v>
      </c>
    </row>
    <row r="7" spans="1:4">
      <c r="A7" s="4" t="s">
        <v>74</v>
      </c>
      <c r="B7" s="5" t="n">
        <v>21437</v>
      </c>
      <c r="C7" s="5" t="n">
        <v>22313</v>
      </c>
      <c r="D7" s="5" t="n">
        <v>20835</v>
      </c>
    </row>
    <row r="8" spans="1:4">
      <c r="A8" s="4" t="s">
        <v>75</v>
      </c>
      <c r="B8" s="5" t="n">
        <v>12180</v>
      </c>
      <c r="C8" s="5" t="n">
        <v>11025</v>
      </c>
      <c r="D8" s="5" t="n">
        <v>11226</v>
      </c>
    </row>
    <row r="9" spans="1:4">
      <c r="A9" s="4" t="s">
        <v>76</v>
      </c>
      <c r="B9" s="5" t="n">
        <v>37177</v>
      </c>
      <c r="C9" s="5" t="n">
        <v>26278</v>
      </c>
      <c r="D9" s="5" t="n">
        <v>20371</v>
      </c>
    </row>
    <row r="10" spans="1:4">
      <c r="A10" s="4" t="s">
        <v>77</v>
      </c>
      <c r="B10" s="5" t="n">
        <v>492</v>
      </c>
      <c r="C10" s="5" t="n">
        <v>458</v>
      </c>
      <c r="D10" s="5" t="n">
        <v>366</v>
      </c>
    </row>
    <row r="11" spans="1:4">
      <c r="A11" s="4" t="s">
        <v>78</v>
      </c>
      <c r="B11" s="5" t="n">
        <v>9222</v>
      </c>
      <c r="C11" s="5" t="n">
        <v>9007</v>
      </c>
      <c r="D11" s="5" t="n">
        <v>5970</v>
      </c>
    </row>
    <row r="12" spans="1:4">
      <c r="A12" s="4" t="s">
        <v>79</v>
      </c>
      <c r="B12" s="5" t="n">
        <v>-222</v>
      </c>
      <c r="C12" s="5" t="n">
        <v>24</v>
      </c>
      <c r="D12" s="5" t="n">
        <v>364</v>
      </c>
    </row>
    <row r="13" spans="1:4">
      <c r="A13" s="4" t="s">
        <v>80</v>
      </c>
      <c r="B13" s="5" t="n">
        <v>81726</v>
      </c>
      <c r="C13" s="5" t="n">
        <v>70602</v>
      </c>
      <c r="D13" s="5" t="n">
        <v>60694</v>
      </c>
    </row>
    <row r="14" spans="1:4">
      <c r="A14" s="4" t="s">
        <v>81</v>
      </c>
      <c r="B14" s="5" t="n">
        <v>8740</v>
      </c>
      <c r="C14" s="5" t="n">
        <v>20105</v>
      </c>
      <c r="D14" s="5" t="n">
        <v>26096</v>
      </c>
    </row>
    <row r="15" spans="1:4">
      <c r="A15" s="4" t="s">
        <v>82</v>
      </c>
      <c r="B15" s="5" t="n">
        <v>3331</v>
      </c>
      <c r="C15" s="5" t="n">
        <v>7726</v>
      </c>
      <c r="D15" s="5" t="n">
        <v>9240</v>
      </c>
    </row>
    <row r="16" spans="1:4">
      <c r="A16" s="4" t="s">
        <v>83</v>
      </c>
      <c r="B16" s="7" t="n">
        <v>5409</v>
      </c>
      <c r="C16" s="7" t="n">
        <v>12379</v>
      </c>
      <c r="D16" s="7" t="n">
        <v>16856</v>
      </c>
    </row>
    <row r="17" spans="1:4">
      <c r="A17" s="3" t="s">
        <v>84</v>
      </c>
    </row>
    <row r="18" spans="1:4">
      <c r="A18" s="4" t="s">
        <v>85</v>
      </c>
      <c r="B18" s="8" t="n">
        <v>0.7</v>
      </c>
      <c r="C18" s="8" t="n">
        <v>1.6</v>
      </c>
      <c r="D18" s="8" t="n">
        <v>1.4</v>
      </c>
    </row>
    <row r="19" spans="1:4">
      <c r="A19" s="4" t="s">
        <v>86</v>
      </c>
      <c r="B19" s="8" t="n">
        <v>0.6899999999999999</v>
      </c>
      <c r="C19" s="8" t="n">
        <v>1.59</v>
      </c>
      <c r="D19" s="8" t="n">
        <v>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2</v>
      </c>
      <c r="D1" s="2" t="s">
        <v>69</v>
      </c>
    </row>
    <row r="2" spans="1:4">
      <c r="A2" s="4" t="s">
        <v>217</v>
      </c>
    </row>
    <row r="3" spans="1:4">
      <c r="A3" s="3" t="s">
        <v>214</v>
      </c>
    </row>
    <row r="4" spans="1:4">
      <c r="A4" s="4" t="s">
        <v>91</v>
      </c>
      <c r="B4" s="7" t="n">
        <v>498031</v>
      </c>
      <c r="C4" s="7" t="n">
        <v>482864</v>
      </c>
      <c r="D4" s="7" t="n">
        <v>443083</v>
      </c>
    </row>
    <row r="5" spans="1:4">
      <c r="A5" s="4" t="s">
        <v>370</v>
      </c>
      <c r="B5" s="5" t="n">
        <v>502050</v>
      </c>
      <c r="C5" s="5" t="n">
        <v>487118</v>
      </c>
    </row>
    <row r="6" spans="1:4">
      <c r="A6" s="4" t="s">
        <v>371</v>
      </c>
    </row>
    <row r="7" spans="1:4">
      <c r="A7" s="3" t="s">
        <v>214</v>
      </c>
    </row>
    <row r="8" spans="1:4">
      <c r="A8" s="4" t="s">
        <v>91</v>
      </c>
      <c r="B8" s="5" t="n">
        <v>473446</v>
      </c>
      <c r="C8" s="5" t="n">
        <v>473429</v>
      </c>
    </row>
    <row r="9" spans="1:4">
      <c r="A9" s="4" t="s">
        <v>372</v>
      </c>
    </row>
    <row r="10" spans="1:4">
      <c r="A10" s="3" t="s">
        <v>214</v>
      </c>
    </row>
    <row r="11" spans="1:4">
      <c r="A11" s="4" t="s">
        <v>91</v>
      </c>
      <c r="B11" s="5" t="n">
        <v>24585</v>
      </c>
      <c r="C11" s="5" t="n">
        <v>9435</v>
      </c>
    </row>
    <row r="12" spans="1:4">
      <c r="A12" s="4" t="s">
        <v>373</v>
      </c>
    </row>
    <row r="13" spans="1:4">
      <c r="A13" s="3" t="s">
        <v>214</v>
      </c>
    </row>
    <row r="14" spans="1:4">
      <c r="A14" s="4" t="s">
        <v>370</v>
      </c>
      <c r="B14" s="5" t="n">
        <v>4019</v>
      </c>
      <c r="C14" s="5" t="n">
        <v>4254</v>
      </c>
    </row>
    <row r="15" spans="1:4">
      <c r="A15" s="4" t="s">
        <v>224</v>
      </c>
    </row>
    <row r="16" spans="1:4">
      <c r="A16" s="3" t="s">
        <v>214</v>
      </c>
    </row>
    <row r="17" spans="1:4">
      <c r="A17" s="4" t="s">
        <v>91</v>
      </c>
      <c r="B17" s="5" t="n">
        <v>10628</v>
      </c>
      <c r="C17" s="5" t="n">
        <v>10978</v>
      </c>
      <c r="D17" s="7" t="n">
        <v>10912</v>
      </c>
    </row>
    <row r="18" spans="1:4">
      <c r="A18" s="4" t="s">
        <v>370</v>
      </c>
      <c r="B18" s="5" t="n">
        <v>10670</v>
      </c>
      <c r="C18" s="5" t="n">
        <v>11012</v>
      </c>
    </row>
    <row r="19" spans="1:4">
      <c r="A19" s="4" t="s">
        <v>374</v>
      </c>
    </row>
    <row r="20" spans="1:4">
      <c r="A20" s="3" t="s">
        <v>214</v>
      </c>
    </row>
    <row r="21" spans="1:4">
      <c r="A21" s="4" t="s">
        <v>91</v>
      </c>
      <c r="B21" s="5" t="n">
        <v>10406</v>
      </c>
      <c r="C21" s="5" t="n">
        <v>10899</v>
      </c>
    </row>
    <row r="22" spans="1:4">
      <c r="A22" s="4" t="s">
        <v>375</v>
      </c>
    </row>
    <row r="23" spans="1:4">
      <c r="A23" s="3" t="s">
        <v>214</v>
      </c>
    </row>
    <row r="24" spans="1:4">
      <c r="A24" s="4" t="s">
        <v>91</v>
      </c>
      <c r="B24" s="5" t="n">
        <v>222</v>
      </c>
      <c r="C24" s="5" t="n">
        <v>79</v>
      </c>
    </row>
    <row r="25" spans="1:4">
      <c r="A25" s="4" t="s">
        <v>376</v>
      </c>
    </row>
    <row r="26" spans="1:4">
      <c r="A26" s="3" t="s">
        <v>214</v>
      </c>
    </row>
    <row r="27" spans="1:4">
      <c r="A27" s="4" t="s">
        <v>370</v>
      </c>
      <c r="B27" s="7" t="n">
        <v>42</v>
      </c>
      <c r="C27" s="7" t="n">
        <v>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69</v>
      </c>
    </row>
    <row r="3" spans="1:4">
      <c r="A3" s="4" t="s">
        <v>217</v>
      </c>
    </row>
    <row r="4" spans="1:4">
      <c r="A4" s="3" t="s">
        <v>214</v>
      </c>
    </row>
    <row r="5" spans="1:4">
      <c r="A5" s="4" t="s">
        <v>378</v>
      </c>
      <c r="B5" s="7" t="n">
        <v>498031</v>
      </c>
      <c r="C5" s="7" t="n">
        <v>482864</v>
      </c>
      <c r="D5" s="7" t="n">
        <v>443083</v>
      </c>
    </row>
    <row r="6" spans="1:4">
      <c r="A6" s="4" t="s">
        <v>91</v>
      </c>
      <c r="B6" s="7" t="n">
        <v>50035</v>
      </c>
      <c r="C6" s="7" t="n">
        <v>26901</v>
      </c>
      <c r="D6" s="7" t="n">
        <v>18459</v>
      </c>
    </row>
    <row r="7" spans="1:4">
      <c r="A7" s="4" t="s">
        <v>379</v>
      </c>
      <c r="B7" s="4" t="s">
        <v>380</v>
      </c>
      <c r="C7" s="4" t="s">
        <v>381</v>
      </c>
      <c r="D7" s="4" t="s">
        <v>382</v>
      </c>
    </row>
    <row r="8" spans="1:4">
      <c r="A8" s="4" t="s">
        <v>224</v>
      </c>
    </row>
    <row r="9" spans="1:4">
      <c r="A9" s="3" t="s">
        <v>214</v>
      </c>
    </row>
    <row r="10" spans="1:4">
      <c r="A10" s="4" t="s">
        <v>378</v>
      </c>
      <c r="B10" s="7" t="n">
        <v>10628</v>
      </c>
      <c r="C10" s="7" t="n">
        <v>10978</v>
      </c>
      <c r="D10" s="7" t="n">
        <v>10912</v>
      </c>
    </row>
    <row r="11" spans="1:4">
      <c r="A11" s="4" t="s">
        <v>91</v>
      </c>
      <c r="B11" s="7" t="n">
        <v>413</v>
      </c>
      <c r="C11" s="7" t="n">
        <v>240</v>
      </c>
      <c r="D11" s="7" t="n">
        <v>179</v>
      </c>
    </row>
    <row r="12" spans="1:4">
      <c r="A12" s="4" t="s">
        <v>379</v>
      </c>
      <c r="B12" s="4" t="s">
        <v>383</v>
      </c>
      <c r="C12" s="4" t="s">
        <v>384</v>
      </c>
      <c r="D12" s="4" t="s">
        <v>385</v>
      </c>
    </row>
    <row r="13" spans="1:4">
      <c r="A13" s="4" t="s">
        <v>386</v>
      </c>
    </row>
    <row r="14" spans="1:4">
      <c r="A14" s="3" t="s">
        <v>214</v>
      </c>
    </row>
    <row r="15" spans="1:4">
      <c r="A15" s="4" t="s">
        <v>91</v>
      </c>
      <c r="B15" s="7" t="n">
        <v>25450</v>
      </c>
      <c r="C15" s="7" t="n">
        <v>17466</v>
      </c>
      <c r="D15" s="7" t="n">
        <v>13694</v>
      </c>
    </row>
    <row r="16" spans="1:4">
      <c r="A16" s="4" t="s">
        <v>379</v>
      </c>
      <c r="B16" s="4" t="s">
        <v>387</v>
      </c>
      <c r="C16" s="4" t="s">
        <v>388</v>
      </c>
      <c r="D16" s="4" t="s">
        <v>389</v>
      </c>
    </row>
    <row r="17" spans="1:4">
      <c r="A17" s="4" t="s">
        <v>390</v>
      </c>
    </row>
    <row r="18" spans="1:4">
      <c r="A18" s="3" t="s">
        <v>214</v>
      </c>
    </row>
    <row r="19" spans="1:4">
      <c r="A19" s="4" t="s">
        <v>91</v>
      </c>
      <c r="B19" s="7" t="n">
        <v>191</v>
      </c>
      <c r="C19" s="7" t="n">
        <v>161</v>
      </c>
      <c r="D19" s="7" t="n">
        <v>122</v>
      </c>
    </row>
    <row r="20" spans="1:4">
      <c r="A20" s="4" t="s">
        <v>379</v>
      </c>
      <c r="B20" s="4" t="s">
        <v>391</v>
      </c>
      <c r="C20" s="4" t="s">
        <v>392</v>
      </c>
      <c r="D20" s="4" t="s">
        <v>393</v>
      </c>
    </row>
    <row r="21" spans="1:4">
      <c r="A21" s="4" t="s">
        <v>394</v>
      </c>
    </row>
    <row r="22" spans="1:4">
      <c r="A22" s="3" t="s">
        <v>214</v>
      </c>
    </row>
    <row r="23" spans="1:4">
      <c r="A23" s="4" t="s">
        <v>91</v>
      </c>
      <c r="B23" s="7" t="n">
        <v>12388</v>
      </c>
      <c r="C23" s="7" t="n">
        <v>6069</v>
      </c>
      <c r="D23" s="7" t="n">
        <v>3435</v>
      </c>
    </row>
    <row r="24" spans="1:4">
      <c r="A24" s="4" t="s">
        <v>379</v>
      </c>
      <c r="B24" s="4" t="s">
        <v>395</v>
      </c>
      <c r="C24" s="4" t="s">
        <v>396</v>
      </c>
      <c r="D24" s="4" t="s">
        <v>397</v>
      </c>
    </row>
    <row r="25" spans="1:4">
      <c r="A25" s="4" t="s">
        <v>398</v>
      </c>
    </row>
    <row r="26" spans="1:4">
      <c r="A26" s="3" t="s">
        <v>214</v>
      </c>
    </row>
    <row r="27" spans="1:4">
      <c r="A27" s="4" t="s">
        <v>91</v>
      </c>
      <c r="B27" s="7" t="n">
        <v>67</v>
      </c>
      <c r="C27" s="7" t="n">
        <v>41</v>
      </c>
      <c r="D27" s="7" t="n">
        <v>42</v>
      </c>
    </row>
    <row r="28" spans="1:4">
      <c r="A28" s="4" t="s">
        <v>379</v>
      </c>
      <c r="B28" s="4" t="s">
        <v>399</v>
      </c>
      <c r="C28" s="4" t="s">
        <v>400</v>
      </c>
      <c r="D28" s="4" t="s">
        <v>401</v>
      </c>
    </row>
    <row r="29" spans="1:4">
      <c r="A29" s="4" t="s">
        <v>402</v>
      </c>
    </row>
    <row r="30" spans="1:4">
      <c r="A30" s="3" t="s">
        <v>214</v>
      </c>
    </row>
    <row r="31" spans="1:4">
      <c r="A31" s="4" t="s">
        <v>91</v>
      </c>
      <c r="B31" s="7" t="n">
        <v>12197</v>
      </c>
      <c r="C31" s="7" t="n">
        <v>3366</v>
      </c>
      <c r="D31" s="7" t="n">
        <v>1330</v>
      </c>
    </row>
    <row r="32" spans="1:4">
      <c r="A32" s="4" t="s">
        <v>379</v>
      </c>
      <c r="B32" s="4" t="s">
        <v>403</v>
      </c>
      <c r="C32" s="4" t="s">
        <v>404</v>
      </c>
      <c r="D32" s="4" t="s">
        <v>405</v>
      </c>
    </row>
    <row r="33" spans="1:4">
      <c r="A33" s="4" t="s">
        <v>406</v>
      </c>
    </row>
    <row r="34" spans="1:4">
      <c r="A34" s="3" t="s">
        <v>214</v>
      </c>
    </row>
    <row r="35" spans="1:4">
      <c r="A35" s="4" t="s">
        <v>91</v>
      </c>
      <c r="B35" s="7" t="n">
        <v>155</v>
      </c>
      <c r="C35" s="7" t="n">
        <v>38</v>
      </c>
      <c r="D35" s="7" t="n">
        <v>15</v>
      </c>
    </row>
    <row r="36" spans="1:4">
      <c r="A36" s="4" t="s">
        <v>379</v>
      </c>
      <c r="B36" s="4" t="s">
        <v>407</v>
      </c>
      <c r="C36" s="4" t="s">
        <v>408</v>
      </c>
      <c r="D36" s="4" t="s">
        <v>4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0</v>
      </c>
      <c r="B1" s="2" t="s">
        <v>1</v>
      </c>
    </row>
    <row r="2" spans="1:4">
      <c r="B2" s="2" t="s">
        <v>2</v>
      </c>
      <c r="C2" s="2" t="s">
        <v>32</v>
      </c>
      <c r="D2" s="2" t="s">
        <v>69</v>
      </c>
    </row>
    <row r="3" spans="1:4">
      <c r="A3" s="3" t="s">
        <v>214</v>
      </c>
    </row>
    <row r="4" spans="1:4">
      <c r="A4" s="4" t="s">
        <v>35</v>
      </c>
      <c r="B4" s="7" t="n">
        <v>317205</v>
      </c>
      <c r="C4" s="7" t="n">
        <v>311837</v>
      </c>
    </row>
    <row r="5" spans="1:4">
      <c r="A5" s="4" t="s">
        <v>350</v>
      </c>
    </row>
    <row r="6" spans="1:4">
      <c r="A6" s="3" t="s">
        <v>214</v>
      </c>
    </row>
    <row r="7" spans="1:4">
      <c r="A7" s="4" t="s">
        <v>411</v>
      </c>
      <c r="B7" s="4" t="s">
        <v>412</v>
      </c>
      <c r="C7" s="4" t="s">
        <v>413</v>
      </c>
    </row>
    <row r="8" spans="1:4">
      <c r="A8" s="4" t="s">
        <v>35</v>
      </c>
      <c r="B8" s="7" t="n">
        <v>309620</v>
      </c>
      <c r="C8" s="7" t="n">
        <v>303919</v>
      </c>
      <c r="D8" s="7" t="n">
        <v>281042</v>
      </c>
    </row>
    <row r="9" spans="1:4">
      <c r="A9" s="4" t="s">
        <v>414</v>
      </c>
    </row>
    <row r="10" spans="1:4">
      <c r="A10" s="3" t="s">
        <v>214</v>
      </c>
    </row>
    <row r="11" spans="1:4">
      <c r="A11" s="4" t="s">
        <v>415</v>
      </c>
      <c r="B11" s="4" t="s">
        <v>416</v>
      </c>
    </row>
    <row r="12" spans="1:4">
      <c r="A12" s="4" t="s">
        <v>417</v>
      </c>
    </row>
    <row r="13" spans="1:4">
      <c r="A13" s="3" t="s">
        <v>214</v>
      </c>
    </row>
    <row r="14" spans="1:4">
      <c r="A14" s="4" t="s">
        <v>415</v>
      </c>
      <c r="B14" s="4" t="s">
        <v>418</v>
      </c>
    </row>
    <row r="15" spans="1:4">
      <c r="A15" s="4" t="s">
        <v>365</v>
      </c>
    </row>
    <row r="16" spans="1:4">
      <c r="A16" s="3" t="s">
        <v>214</v>
      </c>
    </row>
    <row r="17" spans="1:4">
      <c r="A17" s="4" t="s">
        <v>411</v>
      </c>
      <c r="B17" s="4" t="s">
        <v>419</v>
      </c>
      <c r="C17" s="4" t="s">
        <v>420</v>
      </c>
    </row>
    <row r="18" spans="1:4">
      <c r="A18" s="4" t="s">
        <v>35</v>
      </c>
      <c r="B18" s="7" t="n">
        <v>7585</v>
      </c>
      <c r="C18" s="7" t="n">
        <v>7918</v>
      </c>
      <c r="D18" s="7" t="n">
        <v>7862</v>
      </c>
    </row>
    <row r="19" spans="1:4">
      <c r="A19" s="4" t="s">
        <v>421</v>
      </c>
      <c r="B19" s="4" t="s">
        <v>422</v>
      </c>
    </row>
    <row r="20" spans="1:4">
      <c r="A20" s="4" t="s">
        <v>423</v>
      </c>
    </row>
    <row r="21" spans="1:4">
      <c r="A21" s="3" t="s">
        <v>214</v>
      </c>
    </row>
    <row r="22" spans="1:4">
      <c r="A22" s="4" t="s">
        <v>424</v>
      </c>
      <c r="B22" s="4" t="s">
        <v>416</v>
      </c>
    </row>
    <row r="23" spans="1:4">
      <c r="A23" s="4" t="s">
        <v>35</v>
      </c>
      <c r="B23" s="7" t="n">
        <v>1</v>
      </c>
    </row>
    <row r="24" spans="1:4">
      <c r="A24" s="4" t="s">
        <v>425</v>
      </c>
    </row>
    <row r="25" spans="1:4">
      <c r="A25" s="3" t="s">
        <v>214</v>
      </c>
    </row>
    <row r="26" spans="1:4">
      <c r="A26" s="4" t="s">
        <v>424</v>
      </c>
      <c r="B26" s="4" t="s">
        <v>418</v>
      </c>
    </row>
    <row r="27" spans="1:4">
      <c r="A27" s="4" t="s">
        <v>35</v>
      </c>
      <c r="B27" s="7"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6"/>
  </cols>
  <sheetData>
    <row r="1" spans="1:2">
      <c r="A1" s="1" t="s">
        <v>426</v>
      </c>
      <c r="B1" s="2" t="s">
        <v>1</v>
      </c>
    </row>
    <row r="2" spans="1:2">
      <c r="B2" s="2" t="s">
        <v>2</v>
      </c>
    </row>
    <row r="3" spans="1:2">
      <c r="A3" s="3" t="s">
        <v>147</v>
      </c>
    </row>
    <row r="4" spans="1:2">
      <c r="A4" s="4" t="s">
        <v>427</v>
      </c>
      <c r="B4" s="4" t="s">
        <v>428</v>
      </c>
    </row>
    <row r="5" spans="1:2">
      <c r="A5" s="4" t="s">
        <v>429</v>
      </c>
      <c r="B5" s="4" t="s">
        <v>428</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4</v>
      </c>
      <c r="B1" s="2" t="s">
        <v>2</v>
      </c>
      <c r="C1" s="2" t="s">
        <v>32</v>
      </c>
    </row>
    <row r="2" spans="1:3">
      <c r="A2" s="3" t="s">
        <v>266</v>
      </c>
    </row>
    <row r="3" spans="1:3">
      <c r="A3" s="4" t="s">
        <v>435</v>
      </c>
      <c r="B3" s="7" t="n">
        <v>3928</v>
      </c>
      <c r="C3" s="7" t="n">
        <v>3752</v>
      </c>
    </row>
    <row r="4" spans="1:3">
      <c r="A4" s="4" t="s">
        <v>436</v>
      </c>
      <c r="B4" s="5" t="n">
        <v>2744</v>
      </c>
      <c r="C4" s="5" t="n">
        <v>2462</v>
      </c>
    </row>
    <row r="5" spans="1:3">
      <c r="A5" s="4" t="s">
        <v>437</v>
      </c>
      <c r="B5" s="5" t="n">
        <v>1184</v>
      </c>
      <c r="C5" s="5" t="n">
        <v>1290</v>
      </c>
    </row>
    <row r="6" spans="1:3">
      <c r="A6" s="4" t="s">
        <v>265</v>
      </c>
    </row>
    <row r="7" spans="1:3">
      <c r="A7" s="3" t="s">
        <v>266</v>
      </c>
    </row>
    <row r="8" spans="1:3">
      <c r="A8" s="4" t="s">
        <v>435</v>
      </c>
      <c r="B8" s="5" t="n">
        <v>712</v>
      </c>
      <c r="C8" s="5" t="n">
        <v>623</v>
      </c>
    </row>
    <row r="9" spans="1:3">
      <c r="A9" s="4" t="s">
        <v>436</v>
      </c>
      <c r="B9" s="5" t="n">
        <v>459</v>
      </c>
      <c r="C9" s="5" t="n">
        <v>413</v>
      </c>
    </row>
    <row r="10" spans="1:3">
      <c r="A10" s="4" t="s">
        <v>437</v>
      </c>
      <c r="B10" s="5" t="n">
        <v>253</v>
      </c>
      <c r="C10" s="5" t="n">
        <v>210</v>
      </c>
    </row>
    <row r="11" spans="1:3">
      <c r="A11" s="4" t="s">
        <v>269</v>
      </c>
    </row>
    <row r="12" spans="1:3">
      <c r="A12" s="3" t="s">
        <v>266</v>
      </c>
    </row>
    <row r="13" spans="1:3">
      <c r="A13" s="4" t="s">
        <v>435</v>
      </c>
      <c r="B13" s="5" t="n">
        <v>1476</v>
      </c>
      <c r="C13" s="5" t="n">
        <v>1473</v>
      </c>
    </row>
    <row r="14" spans="1:3">
      <c r="A14" s="4" t="s">
        <v>436</v>
      </c>
      <c r="B14" s="5" t="n">
        <v>851</v>
      </c>
      <c r="C14" s="5" t="n">
        <v>664</v>
      </c>
    </row>
    <row r="15" spans="1:3">
      <c r="A15" s="4" t="s">
        <v>437</v>
      </c>
      <c r="B15" s="5" t="n">
        <v>625</v>
      </c>
      <c r="C15" s="5" t="n">
        <v>809</v>
      </c>
    </row>
    <row r="16" spans="1:3">
      <c r="A16" s="4" t="s">
        <v>271</v>
      </c>
    </row>
    <row r="17" spans="1:3">
      <c r="A17" s="3" t="s">
        <v>266</v>
      </c>
    </row>
    <row r="18" spans="1:3">
      <c r="A18" s="4" t="s">
        <v>435</v>
      </c>
      <c r="B18" s="5" t="n">
        <v>546</v>
      </c>
      <c r="C18" s="5" t="n">
        <v>512</v>
      </c>
    </row>
    <row r="19" spans="1:3">
      <c r="A19" s="4" t="s">
        <v>436</v>
      </c>
      <c r="B19" s="5" t="n">
        <v>427</v>
      </c>
      <c r="C19" s="5" t="n">
        <v>408</v>
      </c>
    </row>
    <row r="20" spans="1:3">
      <c r="A20" s="4" t="s">
        <v>437</v>
      </c>
      <c r="B20" s="5" t="n">
        <v>119</v>
      </c>
      <c r="C20" s="5" t="n">
        <v>104</v>
      </c>
    </row>
    <row r="21" spans="1:3">
      <c r="A21" s="4" t="s">
        <v>273</v>
      </c>
    </row>
    <row r="22" spans="1:3">
      <c r="A22" s="3" t="s">
        <v>266</v>
      </c>
    </row>
    <row r="23" spans="1:3">
      <c r="A23" s="4" t="s">
        <v>435</v>
      </c>
      <c r="B23" s="5" t="n">
        <v>1194</v>
      </c>
      <c r="C23" s="5" t="n">
        <v>1144</v>
      </c>
    </row>
    <row r="24" spans="1:3">
      <c r="A24" s="4" t="s">
        <v>436</v>
      </c>
      <c r="B24" s="5" t="n">
        <v>1007</v>
      </c>
      <c r="C24" s="5" t="n">
        <v>977</v>
      </c>
    </row>
    <row r="25" spans="1:3">
      <c r="A25" s="4" t="s">
        <v>437</v>
      </c>
      <c r="B25" s="7" t="n">
        <v>187</v>
      </c>
      <c r="C25" s="7" t="n">
        <v>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38</v>
      </c>
      <c r="B1" s="2" t="s">
        <v>276</v>
      </c>
      <c r="C1" s="2" t="s">
        <v>1</v>
      </c>
    </row>
    <row r="2" spans="1:3">
      <c r="B2" s="2" t="s">
        <v>278</v>
      </c>
      <c r="C2" s="2" t="s">
        <v>2</v>
      </c>
    </row>
    <row r="3" spans="1:3">
      <c r="A3" s="3" t="s">
        <v>150</v>
      </c>
    </row>
    <row r="4" spans="1:3">
      <c r="A4" s="4" t="s">
        <v>439</v>
      </c>
      <c r="B4" s="7" t="n">
        <v>350000</v>
      </c>
    </row>
    <row r="5" spans="1:3">
      <c r="A5" s="4" t="s">
        <v>440</v>
      </c>
      <c r="C5" s="7" t="n">
        <v>3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1</v>
      </c>
      <c r="B1" s="2" t="s">
        <v>299</v>
      </c>
      <c r="C1" s="2" t="s">
        <v>276</v>
      </c>
    </row>
    <row r="2" spans="1:4">
      <c r="B2" s="2" t="s">
        <v>442</v>
      </c>
      <c r="C2" s="2" t="s">
        <v>2</v>
      </c>
      <c r="D2" s="2" t="s">
        <v>32</v>
      </c>
    </row>
    <row r="3" spans="1:4">
      <c r="A3" s="3" t="s">
        <v>443</v>
      </c>
    </row>
    <row r="4" spans="1:4">
      <c r="A4" s="4" t="s">
        <v>444</v>
      </c>
      <c r="C4" s="7" t="n">
        <v>225</v>
      </c>
    </row>
    <row r="5" spans="1:4">
      <c r="A5" s="4" t="s">
        <v>445</v>
      </c>
      <c r="B5" s="4" t="s">
        <v>446</v>
      </c>
      <c r="C5" s="4" t="s">
        <v>447</v>
      </c>
    </row>
    <row r="6" spans="1:4">
      <c r="A6" s="4" t="s">
        <v>448</v>
      </c>
      <c r="B6" s="4" t="s">
        <v>449</v>
      </c>
      <c r="C6" s="4" t="s">
        <v>449</v>
      </c>
    </row>
    <row r="7" spans="1:4">
      <c r="A7" s="4" t="s">
        <v>450</v>
      </c>
      <c r="B7" s="4" t="s">
        <v>451</v>
      </c>
      <c r="C7" s="4" t="s">
        <v>451</v>
      </c>
    </row>
    <row r="8" spans="1:4">
      <c r="A8" s="4" t="s">
        <v>452</v>
      </c>
      <c r="C8" s="4" t="s">
        <v>453</v>
      </c>
      <c r="D8"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69</v>
      </c>
    </row>
    <row r="3" spans="1:4">
      <c r="A3" s="3" t="s">
        <v>156</v>
      </c>
    </row>
    <row r="4" spans="1:4">
      <c r="A4" s="4" t="s">
        <v>456</v>
      </c>
      <c r="B4" s="7" t="n">
        <v>222</v>
      </c>
      <c r="C4" s="7" t="n">
        <v>-24</v>
      </c>
      <c r="D4" s="7" t="n">
        <v>-364</v>
      </c>
    </row>
    <row r="5" spans="1:4">
      <c r="A5" s="4" t="s">
        <v>457</v>
      </c>
      <c r="B5" s="5" t="n">
        <v>-179</v>
      </c>
      <c r="C5" s="5" t="n">
        <v>-343</v>
      </c>
    </row>
    <row r="6" spans="1:4">
      <c r="A6" s="4" t="s">
        <v>458</v>
      </c>
      <c r="B6" s="7" t="n">
        <v>43</v>
      </c>
      <c r="C6" s="7" t="n">
        <v>-3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9</v>
      </c>
      <c r="B1" s="2" t="s">
        <v>460</v>
      </c>
      <c r="C1" s="2" t="s">
        <v>461</v>
      </c>
      <c r="D1" s="2" t="s">
        <v>1</v>
      </c>
    </row>
    <row r="2" spans="1:5">
      <c r="B2" s="2" t="s">
        <v>462</v>
      </c>
      <c r="C2" s="2" t="s">
        <v>463</v>
      </c>
      <c r="D2" s="2" t="s">
        <v>2</v>
      </c>
      <c r="E2" s="2" t="s">
        <v>32</v>
      </c>
    </row>
    <row r="3" spans="1:5">
      <c r="A3" s="3" t="s">
        <v>464</v>
      </c>
    </row>
    <row r="4" spans="1:5">
      <c r="A4" s="4" t="s">
        <v>465</v>
      </c>
      <c r="D4" s="4" t="s">
        <v>466</v>
      </c>
      <c r="E4" s="4" t="s">
        <v>467</v>
      </c>
    </row>
    <row r="5" spans="1:5">
      <c r="A5" s="4" t="s">
        <v>468</v>
      </c>
      <c r="B5" s="4" t="s">
        <v>469</v>
      </c>
      <c r="C5" s="4" t="s">
        <v>451</v>
      </c>
      <c r="D5" s="4" t="s">
        <v>470</v>
      </c>
      <c r="E5" s="4" t="s">
        <v>47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8"/>
    <col customWidth="1" max="5" min="5" width="14"/>
  </cols>
  <sheetData>
    <row r="1" spans="1:5">
      <c r="A1" s="1" t="s">
        <v>471</v>
      </c>
      <c r="B1" s="2" t="s">
        <v>460</v>
      </c>
      <c r="C1" s="2" t="s">
        <v>461</v>
      </c>
      <c r="D1" s="2" t="s">
        <v>1</v>
      </c>
    </row>
    <row r="2" spans="1:5">
      <c r="B2" s="2" t="s">
        <v>472</v>
      </c>
      <c r="C2" s="2" t="s">
        <v>473</v>
      </c>
      <c r="D2" s="2" t="s">
        <v>474</v>
      </c>
      <c r="E2" s="2" t="s">
        <v>32</v>
      </c>
    </row>
    <row r="3" spans="1:5">
      <c r="A3" s="3" t="s">
        <v>475</v>
      </c>
    </row>
    <row r="4" spans="1:5">
      <c r="A4" s="4" t="s">
        <v>476</v>
      </c>
      <c r="D4" s="5" t="n">
        <v>2</v>
      </c>
    </row>
    <row r="5" spans="1:5">
      <c r="A5" s="4" t="s">
        <v>477</v>
      </c>
    </row>
    <row r="6" spans="1:5">
      <c r="A6" s="3" t="s">
        <v>475</v>
      </c>
    </row>
    <row r="7" spans="1:5">
      <c r="A7" s="4" t="s">
        <v>478</v>
      </c>
      <c r="B7" s="4" t="s">
        <v>469</v>
      </c>
      <c r="C7" s="4" t="s">
        <v>451</v>
      </c>
      <c r="D7" s="4" t="s">
        <v>470</v>
      </c>
      <c r="E7" s="4" t="s">
        <v>470</v>
      </c>
    </row>
    <row r="8" spans="1:5">
      <c r="A8" s="4" t="s">
        <v>479</v>
      </c>
      <c r="B8" s="4" t="s">
        <v>270</v>
      </c>
      <c r="C8" s="4" t="s">
        <v>270</v>
      </c>
    </row>
    <row r="9" spans="1:5">
      <c r="A9" s="4" t="s">
        <v>480</v>
      </c>
      <c r="B9" s="4" t="s">
        <v>481</v>
      </c>
      <c r="C9" s="4" t="s">
        <v>481</v>
      </c>
    </row>
    <row r="10" spans="1:5">
      <c r="A10" s="4" t="s">
        <v>482</v>
      </c>
      <c r="B10" s="7" t="n">
        <v>25</v>
      </c>
      <c r="C10" s="7" t="n">
        <v>25</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8"/>
    <col customWidth="1" max="5" min="5" width="11"/>
  </cols>
  <sheetData>
    <row r="1" spans="1:5">
      <c r="A1" s="1" t="s">
        <v>87</v>
      </c>
      <c r="B1" s="2" t="s">
        <v>88</v>
      </c>
      <c r="C1" s="2" t="s">
        <v>89</v>
      </c>
      <c r="D1" s="2" t="s">
        <v>90</v>
      </c>
      <c r="E1" s="2" t="s">
        <v>91</v>
      </c>
    </row>
    <row r="2" spans="1:5">
      <c r="A2" s="4" t="s">
        <v>92</v>
      </c>
      <c r="B2" s="7" t="n">
        <v>31152</v>
      </c>
      <c r="D2" s="7" t="n">
        <v>110786</v>
      </c>
      <c r="E2" s="7" t="n">
        <v>141938</v>
      </c>
    </row>
    <row r="3" spans="1:5">
      <c r="A3" s="4" t="s">
        <v>93</v>
      </c>
      <c r="B3" s="5" t="n">
        <v>12221</v>
      </c>
    </row>
    <row r="4" spans="1:5">
      <c r="A4" s="3" t="s">
        <v>94</v>
      </c>
    </row>
    <row r="5" spans="1:5">
      <c r="A5" s="4" t="s">
        <v>83</v>
      </c>
      <c r="D5" s="5" t="n">
        <v>16856</v>
      </c>
      <c r="E5" s="5" t="n">
        <v>16856</v>
      </c>
    </row>
    <row r="6" spans="1:5">
      <c r="A6" s="4" t="s">
        <v>95</v>
      </c>
      <c r="B6" s="7" t="n">
        <v>389</v>
      </c>
      <c r="E6" s="5" t="n">
        <v>389</v>
      </c>
    </row>
    <row r="7" spans="1:5">
      <c r="A7" s="4" t="s">
        <v>96</v>
      </c>
      <c r="B7" s="5" t="n">
        <v>151</v>
      </c>
    </row>
    <row r="8" spans="1:5">
      <c r="A8" s="4" t="s">
        <v>97</v>
      </c>
      <c r="B8" s="5" t="n">
        <v>44</v>
      </c>
    </row>
    <row r="9" spans="1:5">
      <c r="A9" s="4" t="s">
        <v>98</v>
      </c>
      <c r="B9" s="7" t="n">
        <v>600</v>
      </c>
      <c r="E9" s="5" t="n">
        <v>600</v>
      </c>
    </row>
    <row r="10" spans="1:5">
      <c r="A10" s="4" t="s">
        <v>99</v>
      </c>
      <c r="B10" s="7" t="n">
        <v>514</v>
      </c>
      <c r="E10" s="5" t="n">
        <v>514</v>
      </c>
    </row>
    <row r="11" spans="1:5">
      <c r="A11" s="4" t="s">
        <v>100</v>
      </c>
      <c r="C11" s="7" t="n">
        <v>-70409</v>
      </c>
      <c r="E11" s="5" t="n">
        <v>-70409</v>
      </c>
    </row>
    <row r="12" spans="1:5">
      <c r="A12" s="4" t="s">
        <v>101</v>
      </c>
      <c r="B12" s="5" t="n">
        <v>-4714</v>
      </c>
    </row>
    <row r="13" spans="1:5">
      <c r="A13" s="4" t="s">
        <v>102</v>
      </c>
      <c r="B13" s="7" t="n">
        <v>32655</v>
      </c>
      <c r="C13" s="5" t="n">
        <v>-70409</v>
      </c>
      <c r="D13" s="5" t="n">
        <v>127642</v>
      </c>
      <c r="E13" s="5" t="n">
        <v>89888</v>
      </c>
    </row>
    <row r="14" spans="1:5">
      <c r="A14" s="4" t="s">
        <v>103</v>
      </c>
      <c r="B14" s="5" t="n">
        <v>7702</v>
      </c>
    </row>
    <row r="15" spans="1:5">
      <c r="A15" s="3" t="s">
        <v>94</v>
      </c>
    </row>
    <row r="16" spans="1:5">
      <c r="A16" s="4" t="s">
        <v>83</v>
      </c>
      <c r="D16" s="5" t="n">
        <v>12379</v>
      </c>
      <c r="E16" s="5" t="n">
        <v>12379</v>
      </c>
    </row>
    <row r="17" spans="1:5">
      <c r="A17" s="4" t="s">
        <v>95</v>
      </c>
      <c r="B17" s="7" t="n">
        <v>85</v>
      </c>
      <c r="E17" s="5" t="n">
        <v>85</v>
      </c>
    </row>
    <row r="18" spans="1:5">
      <c r="A18" s="4" t="s">
        <v>96</v>
      </c>
      <c r="B18" s="5" t="n">
        <v>13</v>
      </c>
    </row>
    <row r="19" spans="1:5">
      <c r="A19" s="4" t="s">
        <v>97</v>
      </c>
      <c r="B19" s="5" t="n">
        <v>38</v>
      </c>
    </row>
    <row r="20" spans="1:5">
      <c r="A20" s="4" t="s">
        <v>104</v>
      </c>
      <c r="B20" s="7" t="n">
        <v>-38</v>
      </c>
      <c r="E20" s="5" t="n">
        <v>-38</v>
      </c>
    </row>
    <row r="21" spans="1:5">
      <c r="A21" s="4" t="s">
        <v>98</v>
      </c>
      <c r="B21" s="5" t="n">
        <v>11</v>
      </c>
      <c r="E21" s="5" t="n">
        <v>11</v>
      </c>
    </row>
    <row r="22" spans="1:5">
      <c r="A22" s="4" t="s">
        <v>99</v>
      </c>
      <c r="B22" s="5" t="n">
        <v>574</v>
      </c>
      <c r="E22" s="5" t="n">
        <v>574</v>
      </c>
    </row>
    <row r="23" spans="1:5">
      <c r="A23" s="4" t="s">
        <v>105</v>
      </c>
      <c r="C23" s="5" t="n">
        <v>-50</v>
      </c>
      <c r="E23" s="5" t="n">
        <v>-50</v>
      </c>
    </row>
    <row r="24" spans="1:5">
      <c r="A24" s="4" t="s">
        <v>106</v>
      </c>
      <c r="B24" s="7" t="n">
        <v>33287</v>
      </c>
      <c r="C24" s="5" t="n">
        <v>-70459</v>
      </c>
      <c r="D24" s="5" t="n">
        <v>140021</v>
      </c>
      <c r="E24" s="5" t="n">
        <v>102849</v>
      </c>
    </row>
    <row r="25" spans="1:5">
      <c r="A25" s="4" t="s">
        <v>107</v>
      </c>
      <c r="B25" s="5" t="n">
        <v>7753</v>
      </c>
    </row>
    <row r="26" spans="1:5">
      <c r="A26" s="3" t="s">
        <v>94</v>
      </c>
    </row>
    <row r="27" spans="1:5">
      <c r="A27" s="4" t="s">
        <v>83</v>
      </c>
      <c r="D27" s="5" t="n">
        <v>5409</v>
      </c>
      <c r="E27" s="5" t="n">
        <v>5409</v>
      </c>
    </row>
    <row r="28" spans="1:5">
      <c r="A28" s="4" t="s">
        <v>95</v>
      </c>
      <c r="B28" s="7" t="n">
        <v>50</v>
      </c>
      <c r="E28" s="5" t="n">
        <v>50</v>
      </c>
    </row>
    <row r="29" spans="1:5">
      <c r="A29" s="4" t="s">
        <v>96</v>
      </c>
      <c r="B29" s="5" t="n">
        <v>9</v>
      </c>
    </row>
    <row r="30" spans="1:5">
      <c r="A30" s="4" t="s">
        <v>97</v>
      </c>
      <c r="B30" s="5" t="n">
        <v>48</v>
      </c>
    </row>
    <row r="31" spans="1:5">
      <c r="A31" s="4" t="s">
        <v>104</v>
      </c>
      <c r="B31" s="7" t="n">
        <v>-66</v>
      </c>
      <c r="E31" s="5" t="n">
        <v>-66</v>
      </c>
    </row>
    <row r="32" spans="1:5">
      <c r="A32" s="4" t="s">
        <v>98</v>
      </c>
      <c r="B32" s="5" t="n">
        <v>11</v>
      </c>
      <c r="E32" s="5" t="n">
        <v>11</v>
      </c>
    </row>
    <row r="33" spans="1:5">
      <c r="A33" s="4" t="s">
        <v>99</v>
      </c>
      <c r="B33" s="5" t="n">
        <v>607</v>
      </c>
      <c r="E33" s="5" t="n">
        <v>607</v>
      </c>
    </row>
    <row r="34" spans="1:5">
      <c r="A34" s="4" t="s">
        <v>108</v>
      </c>
      <c r="B34" s="7" t="n">
        <v>33889</v>
      </c>
      <c r="C34" s="7" t="n">
        <v>-70459</v>
      </c>
      <c r="D34" s="7" t="n">
        <v>145430</v>
      </c>
      <c r="E34" s="7" t="n">
        <v>108860</v>
      </c>
    </row>
    <row r="35" spans="1:5">
      <c r="A35" s="4" t="s">
        <v>109</v>
      </c>
      <c r="B35" s="5" t="n">
        <v>78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C3" s="7" t="n">
        <v>-205</v>
      </c>
    </row>
    <row r="4" spans="1:3">
      <c r="A4" s="4" t="s">
        <v>486</v>
      </c>
    </row>
    <row r="5" spans="1:3">
      <c r="A5" s="3" t="s">
        <v>484</v>
      </c>
    </row>
    <row r="6" spans="1:3">
      <c r="A6" s="4" t="s">
        <v>487</v>
      </c>
      <c r="B6" s="7" t="n">
        <v>17</v>
      </c>
    </row>
    <row r="7" spans="1:3">
      <c r="A7" s="4" t="s">
        <v>485</v>
      </c>
      <c r="C7" s="5" t="n">
        <v>-205</v>
      </c>
    </row>
    <row r="8" spans="1:3">
      <c r="A8" s="4" t="s">
        <v>488</v>
      </c>
    </row>
    <row r="9" spans="1:3">
      <c r="A9" s="3" t="s">
        <v>484</v>
      </c>
    </row>
    <row r="10" spans="1:3">
      <c r="A10" s="4" t="s">
        <v>487</v>
      </c>
      <c r="B10" s="4" t="s">
        <v>50</v>
      </c>
    </row>
    <row r="11" spans="1:3">
      <c r="A11" s="4" t="s">
        <v>485</v>
      </c>
      <c r="C11" s="4" t="s">
        <v>50</v>
      </c>
    </row>
    <row r="12" spans="1:3">
      <c r="A12" s="4" t="s">
        <v>489</v>
      </c>
    </row>
    <row r="13" spans="1:3">
      <c r="A13" s="3" t="s">
        <v>484</v>
      </c>
    </row>
    <row r="14" spans="1:3">
      <c r="A14" s="4" t="s">
        <v>487</v>
      </c>
      <c r="B14" s="5" t="n">
        <v>17</v>
      </c>
    </row>
    <row r="15" spans="1:3">
      <c r="A15" s="4" t="s">
        <v>485</v>
      </c>
      <c r="C15" s="5" t="n">
        <v>-205</v>
      </c>
    </row>
    <row r="16" spans="1:3">
      <c r="A16" s="4" t="s">
        <v>490</v>
      </c>
    </row>
    <row r="17" spans="1:3">
      <c r="A17" s="3" t="s">
        <v>484</v>
      </c>
    </row>
    <row r="18" spans="1:3">
      <c r="A18" s="4" t="s">
        <v>487</v>
      </c>
      <c r="B18" s="4" t="s">
        <v>50</v>
      </c>
    </row>
    <row r="19" spans="1:3">
      <c r="A19" s="4" t="s">
        <v>485</v>
      </c>
      <c r="C19" s="4" t="s">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92</v>
      </c>
    </row>
    <row r="3" spans="1:3">
      <c r="A3" s="3" t="s">
        <v>493</v>
      </c>
    </row>
    <row r="4" spans="1:3">
      <c r="A4" s="4" t="s">
        <v>34</v>
      </c>
      <c r="B4" s="7" t="n">
        <v>2855</v>
      </c>
      <c r="C4" s="7" t="n">
        <v>1849</v>
      </c>
    </row>
    <row r="5" spans="1:3">
      <c r="A5" s="4" t="s">
        <v>335</v>
      </c>
      <c r="B5" s="5" t="n">
        <v>317205</v>
      </c>
      <c r="C5" s="5" t="n">
        <v>311837</v>
      </c>
    </row>
    <row r="6" spans="1:3">
      <c r="A6" s="4" t="s">
        <v>44</v>
      </c>
      <c r="B6" s="5" t="n">
        <v>213000</v>
      </c>
      <c r="C6" s="5" t="n">
        <v>211000</v>
      </c>
    </row>
    <row r="7" spans="1:3">
      <c r="A7" s="4" t="s">
        <v>494</v>
      </c>
    </row>
    <row r="8" spans="1:3">
      <c r="A8" s="3" t="s">
        <v>493</v>
      </c>
    </row>
    <row r="9" spans="1:3">
      <c r="A9" s="4" t="s">
        <v>34</v>
      </c>
      <c r="B9" s="5" t="n">
        <v>2855</v>
      </c>
      <c r="C9" s="5" t="n">
        <v>1849</v>
      </c>
    </row>
    <row r="10" spans="1:3">
      <c r="A10" s="4" t="s">
        <v>335</v>
      </c>
      <c r="B10" s="5" t="n">
        <v>317205</v>
      </c>
      <c r="C10" s="5" t="n">
        <v>311837</v>
      </c>
    </row>
    <row r="11" spans="1:3">
      <c r="A11" s="4" t="s">
        <v>44</v>
      </c>
      <c r="B11" s="5" t="n">
        <v>213000</v>
      </c>
      <c r="C11" s="5" t="n">
        <v>211000</v>
      </c>
    </row>
    <row r="12" spans="1:3">
      <c r="A12" s="9" t="n">
        <v>1</v>
      </c>
    </row>
    <row r="13" spans="1:3">
      <c r="A13" s="3" t="s">
        <v>493</v>
      </c>
    </row>
    <row r="14" spans="1:3">
      <c r="A14" s="4" t="s">
        <v>34</v>
      </c>
      <c r="B14" s="5" t="n">
        <v>2855</v>
      </c>
      <c r="C14" s="5" t="n">
        <v>1849</v>
      </c>
    </row>
    <row r="15" spans="1:3">
      <c r="A15" s="4" t="s">
        <v>335</v>
      </c>
      <c r="B15" s="4" t="s">
        <v>50</v>
      </c>
      <c r="C15" s="4" t="s">
        <v>50</v>
      </c>
    </row>
    <row r="16" spans="1:3">
      <c r="A16" s="4" t="s">
        <v>44</v>
      </c>
      <c r="B16" s="4" t="s">
        <v>50</v>
      </c>
      <c r="C16" s="4" t="s">
        <v>50</v>
      </c>
    </row>
    <row r="17" spans="1:3">
      <c r="A17" s="9" t="n">
        <v>2</v>
      </c>
    </row>
    <row r="18" spans="1:3">
      <c r="A18" s="3" t="s">
        <v>493</v>
      </c>
    </row>
    <row r="19" spans="1:3">
      <c r="A19" s="4" t="s">
        <v>34</v>
      </c>
      <c r="B19" s="4" t="s">
        <v>50</v>
      </c>
      <c r="C19" s="4" t="s">
        <v>50</v>
      </c>
    </row>
    <row r="20" spans="1:3">
      <c r="A20" s="4" t="s">
        <v>335</v>
      </c>
      <c r="B20" s="4" t="s">
        <v>50</v>
      </c>
      <c r="C20" s="4" t="s">
        <v>50</v>
      </c>
    </row>
    <row r="21" spans="1:3">
      <c r="A21" s="4" t="s">
        <v>44</v>
      </c>
      <c r="B21" s="5" t="n">
        <v>213000</v>
      </c>
      <c r="C21" s="5" t="n">
        <v>211000</v>
      </c>
    </row>
    <row r="22" spans="1:3">
      <c r="A22" s="9" t="n">
        <v>3</v>
      </c>
    </row>
    <row r="23" spans="1:3">
      <c r="A23" s="3" t="s">
        <v>493</v>
      </c>
    </row>
    <row r="24" spans="1:3">
      <c r="A24" s="4" t="s">
        <v>34</v>
      </c>
      <c r="B24" s="4" t="s">
        <v>50</v>
      </c>
      <c r="C24" s="4" t="s">
        <v>50</v>
      </c>
    </row>
    <row r="25" spans="1:3">
      <c r="A25" s="4" t="s">
        <v>335</v>
      </c>
      <c r="B25" s="5" t="n">
        <v>317205</v>
      </c>
      <c r="C25" s="5" t="n">
        <v>311837</v>
      </c>
    </row>
    <row r="26" spans="1:3">
      <c r="A26" s="4" t="s">
        <v>44</v>
      </c>
      <c r="B26" s="4" t="s">
        <v>50</v>
      </c>
      <c r="C26" s="4" t="s">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6"/>
  </cols>
  <sheetData>
    <row r="1" spans="1:2">
      <c r="A1" s="1" t="s">
        <v>495</v>
      </c>
      <c r="B1" s="2" t="s">
        <v>1</v>
      </c>
    </row>
    <row r="2" spans="1:2">
      <c r="B2" s="2" t="s">
        <v>2</v>
      </c>
    </row>
    <row r="3" spans="1:2">
      <c r="A3" s="4" t="s">
        <v>496</v>
      </c>
    </row>
    <row r="4" spans="1:2">
      <c r="A4" s="3" t="s">
        <v>497</v>
      </c>
    </row>
    <row r="5" spans="1:2">
      <c r="A5" s="4" t="s">
        <v>498</v>
      </c>
      <c r="B5" s="4" t="s">
        <v>416</v>
      </c>
    </row>
    <row r="6" spans="1:2">
      <c r="A6" s="4" t="s">
        <v>499</v>
      </c>
    </row>
    <row r="7" spans="1:2">
      <c r="A7" s="3" t="s">
        <v>497</v>
      </c>
    </row>
    <row r="8" spans="1:2">
      <c r="A8" s="4" t="s">
        <v>498</v>
      </c>
      <c r="B8" s="4" t="s">
        <v>418</v>
      </c>
    </row>
    <row r="9" spans="1:2">
      <c r="A9" s="4" t="s">
        <v>500</v>
      </c>
    </row>
    <row r="10" spans="1:2">
      <c r="A10" s="3" t="s">
        <v>497</v>
      </c>
    </row>
    <row r="11" spans="1:2">
      <c r="A11" s="4" t="s">
        <v>498</v>
      </c>
      <c r="B11" s="4" t="s">
        <v>416</v>
      </c>
    </row>
    <row r="12" spans="1:2">
      <c r="A12" s="4" t="s">
        <v>501</v>
      </c>
    </row>
    <row r="13" spans="1:2">
      <c r="A13" s="3" t="s">
        <v>497</v>
      </c>
    </row>
    <row r="14" spans="1:2">
      <c r="A14" s="4" t="s">
        <v>498</v>
      </c>
      <c r="B14"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276</v>
      </c>
      <c r="J1" s="2" t="s">
        <v>1</v>
      </c>
    </row>
    <row r="2" spans="1:12">
      <c r="B2" s="2" t="s">
        <v>2</v>
      </c>
      <c r="C2" s="2" t="s">
        <v>277</v>
      </c>
      <c r="D2" s="2" t="s">
        <v>4</v>
      </c>
      <c r="E2" s="2" t="s">
        <v>278</v>
      </c>
      <c r="F2" s="2" t="s">
        <v>32</v>
      </c>
      <c r="G2" s="2" t="s">
        <v>279</v>
      </c>
      <c r="H2" s="2" t="s">
        <v>280</v>
      </c>
      <c r="I2" s="2" t="s">
        <v>281</v>
      </c>
      <c r="J2" s="2" t="s">
        <v>2</v>
      </c>
      <c r="K2" s="2" t="s">
        <v>32</v>
      </c>
      <c r="L2" s="2" t="s">
        <v>69</v>
      </c>
    </row>
    <row r="3" spans="1:12">
      <c r="A3" s="3" t="s">
        <v>503</v>
      </c>
    </row>
    <row r="4" spans="1:12">
      <c r="A4" s="4" t="s">
        <v>504</v>
      </c>
      <c r="J4" s="7" t="n">
        <v>4563</v>
      </c>
      <c r="K4" s="7" t="n">
        <v>6964</v>
      </c>
      <c r="L4" s="7" t="n">
        <v>7688</v>
      </c>
    </row>
    <row r="5" spans="1:12">
      <c r="A5" s="4" t="s">
        <v>505</v>
      </c>
      <c r="J5" s="5" t="n">
        <v>724</v>
      </c>
      <c r="K5" s="5" t="n">
        <v>1054</v>
      </c>
      <c r="L5" s="5" t="n">
        <v>1196</v>
      </c>
    </row>
    <row r="6" spans="1:12">
      <c r="A6" s="4" t="s">
        <v>506</v>
      </c>
      <c r="J6" s="5" t="n">
        <v>5287</v>
      </c>
      <c r="K6" s="5" t="n">
        <v>8018</v>
      </c>
      <c r="L6" s="5" t="n">
        <v>8884</v>
      </c>
    </row>
    <row r="7" spans="1:12">
      <c r="A7" s="3" t="s">
        <v>507</v>
      </c>
    </row>
    <row r="8" spans="1:12">
      <c r="A8" s="4" t="s">
        <v>504</v>
      </c>
      <c r="J8" s="5" t="n">
        <v>-1688</v>
      </c>
      <c r="K8" s="5" t="n">
        <v>-254</v>
      </c>
      <c r="L8" s="5" t="n">
        <v>308</v>
      </c>
    </row>
    <row r="9" spans="1:12">
      <c r="A9" s="4" t="s">
        <v>505</v>
      </c>
      <c r="J9" s="5" t="n">
        <v>-268</v>
      </c>
      <c r="K9" s="5" t="n">
        <v>-38</v>
      </c>
      <c r="L9" s="5" t="n">
        <v>48</v>
      </c>
    </row>
    <row r="10" spans="1:12">
      <c r="A10" s="4" t="s">
        <v>508</v>
      </c>
      <c r="J10" s="5" t="n">
        <v>-1956</v>
      </c>
      <c r="K10" s="5" t="n">
        <v>-292</v>
      </c>
      <c r="L10" s="5" t="n">
        <v>356</v>
      </c>
    </row>
    <row r="11" spans="1:12">
      <c r="A11" s="4" t="s">
        <v>82</v>
      </c>
      <c r="B11" s="7" t="n">
        <v>-641</v>
      </c>
      <c r="C11" s="7" t="n">
        <v>981</v>
      </c>
      <c r="D11" s="7" t="n">
        <v>1188</v>
      </c>
      <c r="E11" s="7" t="n">
        <v>1803</v>
      </c>
      <c r="F11" s="7" t="n">
        <v>1702</v>
      </c>
      <c r="G11" s="7" t="n">
        <v>1698</v>
      </c>
      <c r="H11" s="7" t="n">
        <v>2041</v>
      </c>
      <c r="I11" s="7" t="n">
        <v>2285</v>
      </c>
      <c r="J11" s="7" t="n">
        <v>3331</v>
      </c>
      <c r="K11" s="7" t="n">
        <v>7726</v>
      </c>
      <c r="L11" s="7" t="n">
        <v>924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162</v>
      </c>
    </row>
    <row r="3" spans="1:3">
      <c r="A3" s="4" t="s">
        <v>510</v>
      </c>
      <c r="B3" s="7" t="n">
        <v>7742</v>
      </c>
      <c r="C3" s="7" t="n">
        <v>5918</v>
      </c>
    </row>
    <row r="4" spans="1:3">
      <c r="A4" s="4" t="s">
        <v>99</v>
      </c>
      <c r="B4" s="5" t="n">
        <v>487</v>
      </c>
      <c r="C4" s="5" t="n">
        <v>491</v>
      </c>
    </row>
    <row r="5" spans="1:3">
      <c r="A5" s="4" t="s">
        <v>40</v>
      </c>
      <c r="B5" s="5" t="n">
        <v>-6</v>
      </c>
      <c r="C5" s="5" t="n">
        <v>78</v>
      </c>
    </row>
    <row r="6" spans="1:3">
      <c r="A6" s="4" t="s">
        <v>511</v>
      </c>
      <c r="B6" s="5" t="n">
        <v>282</v>
      </c>
      <c r="C6" s="5" t="n">
        <v>128</v>
      </c>
    </row>
    <row r="7" spans="1:3">
      <c r="A7" s="4" t="s">
        <v>41</v>
      </c>
      <c r="B7" s="7" t="n">
        <v>8505</v>
      </c>
      <c r="C7" s="7" t="n">
        <v>6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276</v>
      </c>
      <c r="J1" s="2" t="s">
        <v>1</v>
      </c>
    </row>
    <row r="2" spans="1:12">
      <c r="B2" s="2" t="s">
        <v>2</v>
      </c>
      <c r="C2" s="2" t="s">
        <v>277</v>
      </c>
      <c r="D2" s="2" t="s">
        <v>4</v>
      </c>
      <c r="E2" s="2" t="s">
        <v>278</v>
      </c>
      <c r="F2" s="2" t="s">
        <v>32</v>
      </c>
      <c r="G2" s="2" t="s">
        <v>279</v>
      </c>
      <c r="H2" s="2" t="s">
        <v>280</v>
      </c>
      <c r="I2" s="2" t="s">
        <v>281</v>
      </c>
      <c r="J2" s="2" t="s">
        <v>2</v>
      </c>
      <c r="K2" s="2" t="s">
        <v>32</v>
      </c>
      <c r="L2" s="2" t="s">
        <v>69</v>
      </c>
    </row>
    <row r="3" spans="1:12">
      <c r="A3" s="3" t="s">
        <v>162</v>
      </c>
    </row>
    <row r="4" spans="1:12">
      <c r="A4" s="4" t="s">
        <v>513</v>
      </c>
      <c r="J4" s="7" t="n">
        <v>3059</v>
      </c>
      <c r="K4" s="7" t="n">
        <v>7037</v>
      </c>
      <c r="L4" s="7" t="n">
        <v>9134</v>
      </c>
    </row>
    <row r="5" spans="1:12">
      <c r="A5" s="3" t="s">
        <v>514</v>
      </c>
    </row>
    <row r="6" spans="1:12">
      <c r="A6" s="4" t="s">
        <v>515</v>
      </c>
      <c r="J6" s="5" t="n">
        <v>297</v>
      </c>
      <c r="K6" s="5" t="n">
        <v>660</v>
      </c>
      <c r="L6" s="5" t="n">
        <v>809</v>
      </c>
    </row>
    <row r="7" spans="1:12">
      <c r="A7" s="4" t="s">
        <v>516</v>
      </c>
      <c r="L7" s="5" t="n">
        <v>-734</v>
      </c>
    </row>
    <row r="8" spans="1:12">
      <c r="A8" s="4" t="s">
        <v>517</v>
      </c>
      <c r="J8" s="5" t="n">
        <v>-25</v>
      </c>
      <c r="K8" s="5" t="n">
        <v>29</v>
      </c>
      <c r="L8" s="5" t="n">
        <v>31</v>
      </c>
    </row>
    <row r="9" spans="1:12">
      <c r="A9" s="4" t="s">
        <v>82</v>
      </c>
      <c r="B9" s="7" t="n">
        <v>-641</v>
      </c>
      <c r="C9" s="7" t="n">
        <v>981</v>
      </c>
      <c r="D9" s="7" t="n">
        <v>1188</v>
      </c>
      <c r="E9" s="7" t="n">
        <v>1803</v>
      </c>
      <c r="F9" s="7" t="n">
        <v>1702</v>
      </c>
      <c r="G9" s="7" t="n">
        <v>1698</v>
      </c>
      <c r="H9" s="7" t="n">
        <v>2041</v>
      </c>
      <c r="I9" s="7" t="n">
        <v>2285</v>
      </c>
      <c r="J9" s="7" t="n">
        <v>3331</v>
      </c>
      <c r="K9" s="7" t="n">
        <v>7726</v>
      </c>
      <c r="L9" s="7" t="n">
        <v>924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518</v>
      </c>
      <c r="B1" s="2" t="s">
        <v>1</v>
      </c>
    </row>
    <row r="2" spans="1:5">
      <c r="B2" s="2" t="s">
        <v>2</v>
      </c>
      <c r="C2" s="2" t="s">
        <v>32</v>
      </c>
      <c r="D2" s="2" t="s">
        <v>69</v>
      </c>
      <c r="E2" s="2" t="s">
        <v>348</v>
      </c>
    </row>
    <row r="3" spans="1:5">
      <c r="A3" s="3" t="s">
        <v>162</v>
      </c>
    </row>
    <row r="4" spans="1:5">
      <c r="A4" s="4" t="s">
        <v>519</v>
      </c>
      <c r="B4" s="4" t="s">
        <v>520</v>
      </c>
      <c r="C4" s="4" t="s">
        <v>521</v>
      </c>
      <c r="D4" s="4" t="s">
        <v>522</v>
      </c>
    </row>
    <row r="5" spans="1:5">
      <c r="A5" s="4" t="s">
        <v>523</v>
      </c>
      <c r="D5" s="10" t="n">
        <v>2.1</v>
      </c>
      <c r="E5" s="10" t="n">
        <v>2.1</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32</v>
      </c>
      <c r="C2" s="2" t="s">
        <v>69</v>
      </c>
    </row>
    <row r="3" spans="1:3">
      <c r="A3" s="3" t="s">
        <v>525</v>
      </c>
    </row>
    <row r="4" spans="1:3">
      <c r="A4" s="4" t="s">
        <v>526</v>
      </c>
      <c r="B4" s="4" t="s">
        <v>527</v>
      </c>
      <c r="C4" s="4" t="s">
        <v>528</v>
      </c>
    </row>
    <row r="5" spans="1:3">
      <c r="A5" s="4" t="s">
        <v>529</v>
      </c>
      <c r="B5" s="4" t="s">
        <v>270</v>
      </c>
      <c r="C5" s="4" t="s">
        <v>270</v>
      </c>
    </row>
    <row r="6" spans="1:3">
      <c r="A6" s="4" t="s">
        <v>530</v>
      </c>
      <c r="B6" s="4" t="s">
        <v>531</v>
      </c>
      <c r="C6" s="4" t="s">
        <v>531</v>
      </c>
    </row>
    <row r="7" spans="1:3">
      <c r="A7" s="4" t="s">
        <v>532</v>
      </c>
      <c r="B7" s="4" t="s">
        <v>533</v>
      </c>
      <c r="C7" s="4" t="s">
        <v>5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35</v>
      </c>
      <c r="B1" s="2" t="s">
        <v>1</v>
      </c>
    </row>
    <row r="2" spans="1:2">
      <c r="B2" s="2" t="s">
        <v>536</v>
      </c>
    </row>
    <row r="3" spans="1:2">
      <c r="A3" s="3" t="s">
        <v>537</v>
      </c>
    </row>
    <row r="4" spans="1:2">
      <c r="A4" s="4" t="s">
        <v>538</v>
      </c>
      <c r="B4" s="5" t="n">
        <v>-9</v>
      </c>
    </row>
    <row r="5" spans="1:2">
      <c r="A5" s="4" t="s">
        <v>539</v>
      </c>
      <c r="B5" s="5" t="n">
        <v>-15</v>
      </c>
    </row>
    <row r="6" spans="1:2">
      <c r="A6" s="4" t="s">
        <v>540</v>
      </c>
    </row>
    <row r="7" spans="1:2">
      <c r="A7" s="3" t="s">
        <v>537</v>
      </c>
    </row>
    <row r="8" spans="1:2">
      <c r="A8" s="4" t="s">
        <v>541</v>
      </c>
      <c r="B8" s="5" t="n">
        <v>357</v>
      </c>
    </row>
    <row r="9" spans="1:2">
      <c r="A9" s="4" t="s">
        <v>542</v>
      </c>
      <c r="B9" s="4" t="s">
        <v>50</v>
      </c>
    </row>
    <row r="10" spans="1:2">
      <c r="A10" s="4" t="s">
        <v>538</v>
      </c>
      <c r="B10" s="5" t="n">
        <v>-9</v>
      </c>
    </row>
    <row r="11" spans="1:2">
      <c r="A11" s="4" t="s">
        <v>539</v>
      </c>
      <c r="B11" s="5" t="n">
        <v>-15</v>
      </c>
    </row>
    <row r="12" spans="1:2">
      <c r="A12" s="4" t="s">
        <v>543</v>
      </c>
      <c r="B12" s="5" t="n">
        <v>333</v>
      </c>
    </row>
    <row r="13" spans="1:2">
      <c r="A13" s="4" t="s">
        <v>544</v>
      </c>
      <c r="B13" s="5" t="n">
        <v>244</v>
      </c>
    </row>
    <row r="14" spans="1:2">
      <c r="A14" s="3" t="s">
        <v>545</v>
      </c>
    </row>
    <row r="15" spans="1:2">
      <c r="A15" s="4" t="s">
        <v>546</v>
      </c>
      <c r="B15" s="8" t="n">
        <v>10.07</v>
      </c>
    </row>
    <row r="16" spans="1:2">
      <c r="A16" s="4" t="s">
        <v>547</v>
      </c>
      <c r="B16" s="4" t="s">
        <v>50</v>
      </c>
    </row>
    <row r="17" spans="1:2">
      <c r="A17" s="4" t="s">
        <v>548</v>
      </c>
      <c r="B17" s="11" t="n">
        <v>5.76</v>
      </c>
    </row>
    <row r="18" spans="1:2">
      <c r="A18" s="4" t="s">
        <v>549</v>
      </c>
      <c r="B18" s="11" t="n">
        <v>12.36</v>
      </c>
    </row>
    <row r="19" spans="1:2">
      <c r="A19" s="4" t="s">
        <v>550</v>
      </c>
      <c r="B19" s="11" t="n">
        <v>10.08</v>
      </c>
    </row>
    <row r="20" spans="1:2">
      <c r="A20" s="4" t="s">
        <v>551</v>
      </c>
      <c r="B20" s="8" t="n">
        <v>8.779999999999999</v>
      </c>
    </row>
    <row r="21" spans="1:2">
      <c r="A21" s="3" t="s">
        <v>552</v>
      </c>
    </row>
    <row r="22" spans="1:2">
      <c r="A22" s="4" t="s">
        <v>543</v>
      </c>
      <c r="B22" s="4" t="s">
        <v>553</v>
      </c>
    </row>
    <row r="23" spans="1:2">
      <c r="A23" s="4" t="s">
        <v>544</v>
      </c>
      <c r="B23" s="4" t="s">
        <v>554</v>
      </c>
    </row>
    <row r="24" spans="1:2">
      <c r="A24" s="3" t="s">
        <v>555</v>
      </c>
    </row>
    <row r="25" spans="1:2">
      <c r="A25" s="4" t="s">
        <v>556</v>
      </c>
      <c r="B25" s="7" t="n">
        <v>663</v>
      </c>
    </row>
    <row r="26" spans="1:2">
      <c r="A26" s="4" t="s">
        <v>557</v>
      </c>
      <c r="B26" s="7" t="n">
        <v>6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58</v>
      </c>
      <c r="B1" s="2" t="s">
        <v>1</v>
      </c>
    </row>
    <row r="2" spans="1:2">
      <c r="B2" s="2" t="s">
        <v>536</v>
      </c>
    </row>
    <row r="3" spans="1:2">
      <c r="A3" s="3" t="s">
        <v>537</v>
      </c>
    </row>
    <row r="4" spans="1:2">
      <c r="A4" s="4" t="s">
        <v>542</v>
      </c>
      <c r="B4" s="5" t="n">
        <v>48</v>
      </c>
    </row>
    <row r="5" spans="1:2">
      <c r="A5" s="4" t="s">
        <v>559</v>
      </c>
    </row>
    <row r="6" spans="1:2">
      <c r="A6" s="3" t="s">
        <v>537</v>
      </c>
    </row>
    <row r="7" spans="1:2">
      <c r="A7" s="4" t="s">
        <v>560</v>
      </c>
      <c r="B7" s="5" t="n">
        <v>82</v>
      </c>
    </row>
    <row r="8" spans="1:2">
      <c r="A8" s="4" t="s">
        <v>542</v>
      </c>
      <c r="B8" s="5" t="n">
        <v>48</v>
      </c>
    </row>
    <row r="9" spans="1:2">
      <c r="A9" s="4" t="s">
        <v>561</v>
      </c>
      <c r="B9" s="5" t="n">
        <v>-40</v>
      </c>
    </row>
    <row r="10" spans="1:2">
      <c r="A10" s="4" t="s">
        <v>539</v>
      </c>
      <c r="B10" s="4" t="s">
        <v>50</v>
      </c>
    </row>
    <row r="11" spans="1:2">
      <c r="A11" s="4" t="s">
        <v>562</v>
      </c>
      <c r="B11" s="5" t="n">
        <v>90</v>
      </c>
    </row>
    <row r="12" spans="1:2">
      <c r="A12" s="3" t="s">
        <v>563</v>
      </c>
    </row>
    <row r="13" spans="1:2">
      <c r="A13" s="4" t="s">
        <v>564</v>
      </c>
      <c r="B13" s="8" t="n">
        <v>13.78</v>
      </c>
    </row>
    <row r="14" spans="1:2">
      <c r="A14" s="4" t="s">
        <v>547</v>
      </c>
      <c r="B14" s="11" t="n">
        <v>10.78</v>
      </c>
    </row>
    <row r="15" spans="1:2">
      <c r="A15" s="4" t="s">
        <v>565</v>
      </c>
      <c r="B15" s="11" t="n">
        <v>14.37</v>
      </c>
    </row>
    <row r="16" spans="1:2">
      <c r="A16" s="4" t="s">
        <v>549</v>
      </c>
      <c r="B16" s="4" t="s">
        <v>50</v>
      </c>
    </row>
    <row r="17" spans="1:2">
      <c r="A17" s="4" t="s">
        <v>566</v>
      </c>
      <c r="B17" s="8" t="n">
        <v>11.95</v>
      </c>
    </row>
    <row r="18" spans="1:2">
      <c r="A18" s="3" t="s">
        <v>552</v>
      </c>
    </row>
    <row r="19" spans="1:2">
      <c r="A19" s="4" t="s">
        <v>562</v>
      </c>
      <c r="B19" s="4" t="s">
        <v>567</v>
      </c>
    </row>
    <row r="20" spans="1:2">
      <c r="A20" s="3" t="s">
        <v>555</v>
      </c>
    </row>
    <row r="21" spans="1:2">
      <c r="A21" s="4" t="s">
        <v>568</v>
      </c>
      <c r="B21" s="7" t="n">
        <v>9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69</v>
      </c>
    </row>
    <row r="3" spans="1:4">
      <c r="A3" s="3" t="s">
        <v>111</v>
      </c>
    </row>
    <row r="4" spans="1:4">
      <c r="A4" s="4" t="s">
        <v>83</v>
      </c>
      <c r="B4" s="7" t="n">
        <v>5409</v>
      </c>
      <c r="C4" s="7" t="n">
        <v>12379</v>
      </c>
      <c r="D4" s="7" t="n">
        <v>16856</v>
      </c>
    </row>
    <row r="5" spans="1:4">
      <c r="A5" s="3" t="s">
        <v>112</v>
      </c>
    </row>
    <row r="6" spans="1:4">
      <c r="A6" s="4" t="s">
        <v>77</v>
      </c>
      <c r="B6" s="5" t="n">
        <v>492</v>
      </c>
      <c r="C6" s="5" t="n">
        <v>458</v>
      </c>
      <c r="D6" s="5" t="n">
        <v>366</v>
      </c>
    </row>
    <row r="7" spans="1:4">
      <c r="A7" s="4" t="s">
        <v>113</v>
      </c>
      <c r="B7" s="5" t="n">
        <v>-17</v>
      </c>
      <c r="C7" s="5" t="n">
        <v>-24</v>
      </c>
      <c r="D7" s="5" t="n">
        <v>6</v>
      </c>
    </row>
    <row r="8" spans="1:4">
      <c r="A8" s="4" t="s">
        <v>114</v>
      </c>
      <c r="B8" s="5" t="n">
        <v>350</v>
      </c>
    </row>
    <row r="9" spans="1:4">
      <c r="A9" s="4" t="s">
        <v>76</v>
      </c>
      <c r="B9" s="5" t="n">
        <v>37177</v>
      </c>
      <c r="C9" s="5" t="n">
        <v>26278</v>
      </c>
      <c r="D9" s="5" t="n">
        <v>20371</v>
      </c>
    </row>
    <row r="10" spans="1:4">
      <c r="A10" s="4" t="s">
        <v>115</v>
      </c>
      <c r="B10" s="5" t="n">
        <v>-13112</v>
      </c>
      <c r="C10" s="5" t="n">
        <v>-13811</v>
      </c>
      <c r="D10" s="5" t="n">
        <v>-13852</v>
      </c>
    </row>
    <row r="11" spans="1:4">
      <c r="A11" s="4" t="s">
        <v>116</v>
      </c>
      <c r="B11" s="5" t="n">
        <v>-1754</v>
      </c>
      <c r="C11" s="5" t="n">
        <v>-1662</v>
      </c>
      <c r="D11" s="5" t="n">
        <v>-1266</v>
      </c>
    </row>
    <row r="12" spans="1:4">
      <c r="A12" s="4" t="s">
        <v>41</v>
      </c>
      <c r="B12" s="5" t="n">
        <v>-1956</v>
      </c>
      <c r="C12" s="5" t="n">
        <v>-292</v>
      </c>
      <c r="D12" s="5" t="n">
        <v>356</v>
      </c>
    </row>
    <row r="13" spans="1:4">
      <c r="A13" s="4" t="s">
        <v>99</v>
      </c>
      <c r="B13" s="5" t="n">
        <v>607</v>
      </c>
      <c r="C13" s="5" t="n">
        <v>574</v>
      </c>
      <c r="D13" s="5" t="n">
        <v>514</v>
      </c>
    </row>
    <row r="14" spans="1:4">
      <c r="A14" s="4" t="s">
        <v>79</v>
      </c>
      <c r="B14" s="5" t="n">
        <v>-222</v>
      </c>
      <c r="C14" s="5" t="n">
        <v>24</v>
      </c>
      <c r="D14" s="5" t="n">
        <v>364</v>
      </c>
    </row>
    <row r="15" spans="1:4">
      <c r="A15" s="3" t="s">
        <v>117</v>
      </c>
    </row>
    <row r="16" spans="1:4">
      <c r="A16" s="4" t="s">
        <v>37</v>
      </c>
      <c r="B16" s="5" t="n">
        <v>328</v>
      </c>
      <c r="C16" s="5" t="n">
        <v>192</v>
      </c>
      <c r="D16" s="5" t="n">
        <v>66</v>
      </c>
    </row>
    <row r="17" spans="1:4">
      <c r="A17" s="4" t="s">
        <v>46</v>
      </c>
      <c r="B17" s="5" t="n">
        <v>93</v>
      </c>
      <c r="C17" s="5" t="n">
        <v>-2002</v>
      </c>
      <c r="D17" s="5" t="n">
        <v>-1085</v>
      </c>
    </row>
    <row r="18" spans="1:4">
      <c r="A18" s="4" t="s">
        <v>118</v>
      </c>
      <c r="B18" s="5" t="n">
        <v>-126</v>
      </c>
      <c r="C18" s="5" t="n">
        <v>-480</v>
      </c>
      <c r="D18" s="5" t="n">
        <v>981</v>
      </c>
    </row>
    <row r="19" spans="1:4">
      <c r="A19" s="4" t="s">
        <v>47</v>
      </c>
      <c r="B19" s="5" t="n">
        <v>52</v>
      </c>
      <c r="C19" s="5" t="n">
        <v>774</v>
      </c>
      <c r="D19" s="5" t="n">
        <v>815</v>
      </c>
    </row>
    <row r="20" spans="1:4">
      <c r="A20" s="4" t="s">
        <v>119</v>
      </c>
      <c r="B20" s="5" t="n">
        <v>27321</v>
      </c>
      <c r="C20" s="5" t="n">
        <v>22408</v>
      </c>
      <c r="D20" s="5" t="n">
        <v>24492</v>
      </c>
    </row>
    <row r="21" spans="1:4">
      <c r="A21" s="3" t="s">
        <v>120</v>
      </c>
    </row>
    <row r="22" spans="1:4">
      <c r="A22" s="4" t="s">
        <v>121</v>
      </c>
      <c r="B22" s="5" t="n">
        <v>-157708</v>
      </c>
      <c r="C22" s="5" t="n">
        <v>-173027</v>
      </c>
      <c r="D22" s="5" t="n">
        <v>-164830</v>
      </c>
    </row>
    <row r="23" spans="1:4">
      <c r="A23" s="4" t="s">
        <v>122</v>
      </c>
      <c r="B23" s="5" t="n">
        <v>130029</v>
      </c>
      <c r="C23" s="5" t="n">
        <v>139289</v>
      </c>
      <c r="D23" s="5" t="n">
        <v>140018</v>
      </c>
    </row>
    <row r="24" spans="1:4">
      <c r="A24" s="4" t="s">
        <v>123</v>
      </c>
      <c r="B24" s="5" t="n">
        <v>-305</v>
      </c>
      <c r="C24" s="5" t="n">
        <v>-401</v>
      </c>
      <c r="D24" s="5" t="n">
        <v>-51</v>
      </c>
    </row>
    <row r="25" spans="1:4">
      <c r="A25" s="4" t="s">
        <v>124</v>
      </c>
      <c r="B25" s="5" t="n">
        <v>-772</v>
      </c>
      <c r="C25" s="5" t="n">
        <v>-913</v>
      </c>
      <c r="D25" s="5" t="n">
        <v>-443</v>
      </c>
    </row>
    <row r="26" spans="1:4">
      <c r="A26" s="4" t="s">
        <v>125</v>
      </c>
      <c r="B26" s="5" t="n">
        <v>53</v>
      </c>
      <c r="C26" s="5" t="n">
        <v>61</v>
      </c>
      <c r="D26" s="5" t="n">
        <v>68</v>
      </c>
    </row>
    <row r="27" spans="1:4">
      <c r="A27" s="4" t="s">
        <v>126</v>
      </c>
      <c r="B27" s="5" t="n">
        <v>-28703</v>
      </c>
      <c r="C27" s="5" t="n">
        <v>-34991</v>
      </c>
      <c r="D27" s="5" t="n">
        <v>-25238</v>
      </c>
    </row>
    <row r="28" spans="1:4">
      <c r="A28" s="3" t="s">
        <v>127</v>
      </c>
    </row>
    <row r="29" spans="1:4">
      <c r="A29" s="4" t="s">
        <v>128</v>
      </c>
      <c r="B29" s="5" t="n">
        <v>2000</v>
      </c>
      <c r="C29" s="5" t="n">
        <v>12000</v>
      </c>
      <c r="D29" s="5" t="n">
        <v>71100</v>
      </c>
    </row>
    <row r="30" spans="1:4">
      <c r="A30" s="4" t="s">
        <v>129</v>
      </c>
      <c r="B30" s="5" t="n">
        <v>352</v>
      </c>
      <c r="C30" s="5" t="n">
        <v>-977</v>
      </c>
      <c r="D30" s="5" t="n">
        <v>137</v>
      </c>
    </row>
    <row r="31" spans="1:4">
      <c r="A31" s="4" t="s">
        <v>130</v>
      </c>
      <c r="B31" s="5" t="n">
        <v>-25</v>
      </c>
      <c r="C31" s="5" t="n">
        <v>-25</v>
      </c>
      <c r="D31" s="5" t="n">
        <v>-318</v>
      </c>
    </row>
    <row r="32" spans="1:4">
      <c r="A32" s="4" t="s">
        <v>131</v>
      </c>
      <c r="B32" s="5" t="n">
        <v>50</v>
      </c>
      <c r="C32" s="5" t="n">
        <v>85</v>
      </c>
      <c r="D32" s="5" t="n">
        <v>389</v>
      </c>
    </row>
    <row r="33" spans="1:4">
      <c r="A33" s="4" t="s">
        <v>132</v>
      </c>
      <c r="B33" s="5" t="n">
        <v>11</v>
      </c>
      <c r="C33" s="5" t="n">
        <v>11</v>
      </c>
      <c r="D33" s="5" t="n">
        <v>600</v>
      </c>
    </row>
    <row r="34" spans="1:4">
      <c r="A34" s="4" t="s">
        <v>133</v>
      </c>
      <c r="C34" s="5" t="n">
        <v>-50</v>
      </c>
      <c r="D34" s="5" t="n">
        <v>-70409</v>
      </c>
    </row>
    <row r="35" spans="1:4">
      <c r="A35" s="4" t="s">
        <v>134</v>
      </c>
      <c r="B35" s="5" t="n">
        <v>2388</v>
      </c>
      <c r="C35" s="5" t="n">
        <v>11044</v>
      </c>
      <c r="D35" s="5" t="n">
        <v>1499</v>
      </c>
    </row>
    <row r="36" spans="1:4">
      <c r="A36" s="4" t="s">
        <v>135</v>
      </c>
      <c r="B36" s="5" t="n">
        <v>1006</v>
      </c>
      <c r="C36" s="5" t="n">
        <v>-1539</v>
      </c>
      <c r="D36" s="5" t="n">
        <v>753</v>
      </c>
    </row>
    <row r="37" spans="1:4">
      <c r="A37" s="4" t="s">
        <v>136</v>
      </c>
      <c r="B37" s="5" t="n">
        <v>1849</v>
      </c>
      <c r="C37" s="5" t="n">
        <v>3388</v>
      </c>
      <c r="D37" s="5" t="n">
        <v>2635</v>
      </c>
    </row>
    <row r="38" spans="1:4">
      <c r="A38" s="4" t="s">
        <v>137</v>
      </c>
      <c r="B38" s="5" t="n">
        <v>2855</v>
      </c>
      <c r="C38" s="5" t="n">
        <v>1849</v>
      </c>
      <c r="D38" s="7" t="n">
        <v>3388</v>
      </c>
    </row>
    <row r="39" spans="1:4">
      <c r="A39" s="3" t="s">
        <v>138</v>
      </c>
    </row>
    <row r="40" spans="1:4">
      <c r="A40" s="4" t="s">
        <v>139</v>
      </c>
      <c r="B40" s="7" t="n">
        <v>-66</v>
      </c>
      <c r="C40" s="7"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 customWidth="1" max="5" min="5" width="20"/>
  </cols>
  <sheetData>
    <row r="1" spans="1:5">
      <c r="A1" s="1" t="s">
        <v>569</v>
      </c>
      <c r="B1" s="2" t="s">
        <v>1</v>
      </c>
    </row>
    <row r="2" spans="1:5">
      <c r="B2" s="2" t="s">
        <v>570</v>
      </c>
      <c r="C2" s="2" t="s">
        <v>571</v>
      </c>
      <c r="D2" s="2" t="s">
        <v>572</v>
      </c>
      <c r="E2" s="2" t="s">
        <v>573</v>
      </c>
    </row>
    <row r="3" spans="1:5">
      <c r="A3" s="3" t="s">
        <v>525</v>
      </c>
    </row>
    <row r="4" spans="1:5">
      <c r="A4" s="4" t="s">
        <v>574</v>
      </c>
      <c r="B4" s="5" t="n">
        <v>2</v>
      </c>
    </row>
    <row r="5" spans="1:5">
      <c r="A5" s="4" t="s">
        <v>575</v>
      </c>
      <c r="B5" s="4" t="s">
        <v>576</v>
      </c>
    </row>
    <row r="6" spans="1:5">
      <c r="A6" s="4" t="s">
        <v>328</v>
      </c>
    </row>
    <row r="7" spans="1:5">
      <c r="A7" s="3" t="s">
        <v>525</v>
      </c>
    </row>
    <row r="8" spans="1:5">
      <c r="A8" s="4" t="s">
        <v>577</v>
      </c>
      <c r="B8" s="7" t="n">
        <v>46500</v>
      </c>
      <c r="C8" s="7" t="n">
        <v>82000</v>
      </c>
      <c r="D8" s="7" t="n">
        <v>1829000</v>
      </c>
    </row>
    <row r="9" spans="1:5">
      <c r="A9" s="4" t="s">
        <v>578</v>
      </c>
    </row>
    <row r="10" spans="1:5">
      <c r="A10" s="3" t="s">
        <v>525</v>
      </c>
    </row>
    <row r="11" spans="1:5">
      <c r="A11" s="4" t="s">
        <v>579</v>
      </c>
      <c r="B11" s="4" t="s">
        <v>312</v>
      </c>
    </row>
    <row r="12" spans="1:5">
      <c r="A12" s="4" t="s">
        <v>580</v>
      </c>
    </row>
    <row r="13" spans="1:5">
      <c r="A13" s="3" t="s">
        <v>525</v>
      </c>
    </row>
    <row r="14" spans="1:5">
      <c r="A14" s="4" t="s">
        <v>581</v>
      </c>
      <c r="B14" s="5" t="n">
        <v>1100000</v>
      </c>
    </row>
    <row r="15" spans="1:5">
      <c r="A15" s="4" t="s">
        <v>582</v>
      </c>
      <c r="B15" s="4" t="s">
        <v>268</v>
      </c>
    </row>
    <row r="16" spans="1:5">
      <c r="A16" s="4" t="s">
        <v>583</v>
      </c>
    </row>
    <row r="17" spans="1:5">
      <c r="A17" s="3" t="s">
        <v>525</v>
      </c>
    </row>
    <row r="18" spans="1:5">
      <c r="A18" s="4" t="s">
        <v>582</v>
      </c>
      <c r="B18" s="4" t="s">
        <v>270</v>
      </c>
    </row>
    <row r="19" spans="1:5">
      <c r="A19" s="4" t="s">
        <v>584</v>
      </c>
    </row>
    <row r="20" spans="1:5">
      <c r="A20" s="3" t="s">
        <v>525</v>
      </c>
    </row>
    <row r="21" spans="1:5">
      <c r="A21" s="4" t="s">
        <v>582</v>
      </c>
      <c r="B21" s="4" t="s">
        <v>268</v>
      </c>
    </row>
    <row r="22" spans="1:5">
      <c r="A22" s="4" t="s">
        <v>585</v>
      </c>
    </row>
    <row r="23" spans="1:5">
      <c r="A23" s="3" t="s">
        <v>525</v>
      </c>
    </row>
    <row r="24" spans="1:5">
      <c r="A24" s="4" t="s">
        <v>581</v>
      </c>
      <c r="E24" s="5" t="n">
        <v>7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586</v>
      </c>
      <c r="B1" s="2" t="s">
        <v>1</v>
      </c>
    </row>
    <row r="2" spans="1:4">
      <c r="B2" s="2" t="s">
        <v>2</v>
      </c>
      <c r="C2" s="2" t="s">
        <v>32</v>
      </c>
      <c r="D2" s="2" t="s">
        <v>69</v>
      </c>
    </row>
    <row r="3" spans="1:4">
      <c r="A3" s="3" t="s">
        <v>525</v>
      </c>
    </row>
    <row r="4" spans="1:4">
      <c r="A4" s="4" t="s">
        <v>587</v>
      </c>
      <c r="B4" s="7" t="n">
        <v>50000</v>
      </c>
      <c r="C4" s="7" t="n">
        <v>85000</v>
      </c>
      <c r="D4" s="7" t="n">
        <v>389000</v>
      </c>
    </row>
    <row r="5" spans="1:4">
      <c r="A5" s="4" t="s">
        <v>328</v>
      </c>
    </row>
    <row r="6" spans="1:4">
      <c r="A6" s="3" t="s">
        <v>525</v>
      </c>
    </row>
    <row r="7" spans="1:4">
      <c r="A7" s="4" t="s">
        <v>588</v>
      </c>
      <c r="B7" s="5" t="n">
        <v>9000</v>
      </c>
    </row>
    <row r="8" spans="1:4">
      <c r="A8" s="4" t="s">
        <v>589</v>
      </c>
      <c r="B8" s="5" t="n">
        <v>15000</v>
      </c>
    </row>
    <row r="9" spans="1:4">
      <c r="A9" s="4" t="s">
        <v>590</v>
      </c>
      <c r="B9" s="7" t="n">
        <v>137500</v>
      </c>
    </row>
    <row r="10" spans="1:4">
      <c r="A10" s="4" t="s">
        <v>591</v>
      </c>
      <c r="B10" s="4" t="s">
        <v>592</v>
      </c>
    </row>
    <row r="11" spans="1:4">
      <c r="A11" s="4" t="s">
        <v>593</v>
      </c>
    </row>
    <row r="12" spans="1:4">
      <c r="A12" s="3" t="s">
        <v>525</v>
      </c>
    </row>
    <row r="13" spans="1:4">
      <c r="A13" s="4" t="s">
        <v>594</v>
      </c>
      <c r="B13" s="8" t="n">
        <v>1.2</v>
      </c>
    </row>
    <row r="14" spans="1:4">
      <c r="A14" s="4" t="s">
        <v>595</v>
      </c>
      <c r="B14" s="11" t="n">
        <v>11.44</v>
      </c>
    </row>
    <row r="15" spans="1:4">
      <c r="A15" s="4" t="s">
        <v>596</v>
      </c>
    </row>
    <row r="16" spans="1:4">
      <c r="A16" s="3" t="s">
        <v>525</v>
      </c>
    </row>
    <row r="17" spans="1:4">
      <c r="A17" s="4" t="s">
        <v>594</v>
      </c>
      <c r="B17" s="11" t="n">
        <v>8.210000000000001</v>
      </c>
    </row>
    <row r="18" spans="1:4">
      <c r="A18" s="4" t="s">
        <v>595</v>
      </c>
      <c r="B18" s="8" t="n">
        <v>12.97</v>
      </c>
    </row>
    <row r="19" spans="1:4">
      <c r="A19" s="4" t="s">
        <v>597</v>
      </c>
    </row>
    <row r="20" spans="1:4">
      <c r="A20" s="3" t="s">
        <v>525</v>
      </c>
    </row>
    <row r="21" spans="1:4">
      <c r="A21" s="4" t="s">
        <v>598</v>
      </c>
      <c r="B21" s="5" t="n">
        <v>48000</v>
      </c>
    </row>
    <row r="22" spans="1:4">
      <c r="A22" s="4" t="s">
        <v>599</v>
      </c>
      <c r="B22" s="5" t="n">
        <v>18000</v>
      </c>
    </row>
    <row r="23" spans="1:4">
      <c r="A23" s="4" t="s">
        <v>600</v>
      </c>
      <c r="B23" s="5" t="n">
        <v>10000</v>
      </c>
    </row>
    <row r="24" spans="1:4">
      <c r="A24" s="4" t="s">
        <v>590</v>
      </c>
      <c r="B24" s="7" t="n">
        <v>645000</v>
      </c>
    </row>
    <row r="25" spans="1:4">
      <c r="A25" s="4" t="s">
        <v>591</v>
      </c>
      <c r="B25" s="4" t="s">
        <v>6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2</v>
      </c>
      <c r="B1" s="2" t="s">
        <v>1</v>
      </c>
    </row>
    <row r="2" spans="1:4">
      <c r="B2" s="2" t="s">
        <v>2</v>
      </c>
      <c r="C2" s="2" t="s">
        <v>32</v>
      </c>
      <c r="D2" s="2" t="s">
        <v>69</v>
      </c>
    </row>
    <row r="3" spans="1:4">
      <c r="A3" s="3" t="s">
        <v>168</v>
      </c>
    </row>
    <row r="4" spans="1:4">
      <c r="A4" s="4" t="s">
        <v>603</v>
      </c>
      <c r="B4" s="7" t="n">
        <v>7000</v>
      </c>
      <c r="C4" s="7" t="n">
        <v>7000</v>
      </c>
      <c r="D4" s="7" t="n">
        <v>7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3" t="s">
        <v>171</v>
      </c>
    </row>
    <row r="3" spans="1:2">
      <c r="A3" s="5" t="n">
        <v>2018</v>
      </c>
      <c r="B3" s="7" t="n">
        <v>2023</v>
      </c>
    </row>
    <row r="4" spans="1:2">
      <c r="A4" s="5" t="n">
        <v>2019</v>
      </c>
      <c r="B4" s="5" t="n">
        <v>1557</v>
      </c>
    </row>
    <row r="5" spans="1:2">
      <c r="A5" s="5" t="n">
        <v>2020</v>
      </c>
      <c r="B5" s="5" t="n">
        <v>756</v>
      </c>
    </row>
    <row r="6" spans="1:2">
      <c r="A6" s="5" t="n">
        <v>2021</v>
      </c>
      <c r="B6" s="5" t="n">
        <v>75</v>
      </c>
    </row>
    <row r="7" spans="1:2">
      <c r="A7" s="4" t="s">
        <v>91</v>
      </c>
      <c r="B7" s="7" t="n">
        <v>44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6</v>
      </c>
      <c r="B1" s="2" t="s">
        <v>1</v>
      </c>
    </row>
    <row r="2" spans="1:4">
      <c r="B2" s="2" t="s">
        <v>2</v>
      </c>
      <c r="C2" s="2" t="s">
        <v>32</v>
      </c>
      <c r="D2" s="2" t="s">
        <v>69</v>
      </c>
    </row>
    <row r="3" spans="1:4">
      <c r="A3" s="3" t="s">
        <v>171</v>
      </c>
    </row>
    <row r="4" spans="1:4">
      <c r="A4" s="4" t="s">
        <v>607</v>
      </c>
      <c r="B4" s="10" t="n">
        <v>2.4</v>
      </c>
      <c r="C4" s="10" t="n">
        <v>2.3</v>
      </c>
      <c r="D4" s="10" t="n">
        <v>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276</v>
      </c>
      <c r="J1" s="2" t="s">
        <v>1</v>
      </c>
    </row>
    <row r="2" spans="1:12">
      <c r="B2" s="2" t="s">
        <v>2</v>
      </c>
      <c r="C2" s="2" t="s">
        <v>277</v>
      </c>
      <c r="D2" s="2" t="s">
        <v>4</v>
      </c>
      <c r="E2" s="2" t="s">
        <v>278</v>
      </c>
      <c r="F2" s="2" t="s">
        <v>32</v>
      </c>
      <c r="G2" s="2" t="s">
        <v>279</v>
      </c>
      <c r="H2" s="2" t="s">
        <v>280</v>
      </c>
      <c r="I2" s="2" t="s">
        <v>281</v>
      </c>
      <c r="J2" s="2" t="s">
        <v>2</v>
      </c>
      <c r="K2" s="2" t="s">
        <v>32</v>
      </c>
      <c r="L2" s="2" t="s">
        <v>69</v>
      </c>
    </row>
    <row r="3" spans="1:12">
      <c r="A3" s="3" t="s">
        <v>174</v>
      </c>
    </row>
    <row r="4" spans="1:12">
      <c r="A4" s="4" t="s">
        <v>609</v>
      </c>
      <c r="B4" s="7" t="n">
        <v>22860</v>
      </c>
      <c r="C4" s="7" t="n">
        <v>22044</v>
      </c>
      <c r="D4" s="7" t="n">
        <v>22647</v>
      </c>
      <c r="E4" s="7" t="n">
        <v>22915</v>
      </c>
      <c r="F4" s="7" t="n">
        <v>23238</v>
      </c>
      <c r="G4" s="7" t="n">
        <v>22757</v>
      </c>
      <c r="H4" s="7" t="n">
        <v>22687</v>
      </c>
      <c r="I4" s="7" t="n">
        <v>22025</v>
      </c>
      <c r="J4" s="7" t="n">
        <v>90466</v>
      </c>
      <c r="K4" s="7" t="n">
        <v>90707</v>
      </c>
      <c r="L4" s="7" t="n">
        <v>86790</v>
      </c>
    </row>
    <row r="5" spans="1:12">
      <c r="A5" s="4" t="s">
        <v>78</v>
      </c>
      <c r="B5" s="5" t="n">
        <v>2477</v>
      </c>
      <c r="C5" s="5" t="n">
        <v>2258</v>
      </c>
      <c r="D5" s="5" t="n">
        <v>2243</v>
      </c>
      <c r="E5" s="5" t="n">
        <v>2244</v>
      </c>
      <c r="F5" s="5" t="n">
        <v>2257</v>
      </c>
      <c r="G5" s="5" t="n">
        <v>2311</v>
      </c>
      <c r="H5" s="5" t="n">
        <v>2273</v>
      </c>
      <c r="I5" s="5" t="n">
        <v>2166</v>
      </c>
      <c r="J5" s="5" t="n">
        <v>9222</v>
      </c>
      <c r="K5" s="5" t="n">
        <v>9007</v>
      </c>
      <c r="L5" s="5" t="n">
        <v>5970</v>
      </c>
    </row>
    <row r="6" spans="1:12">
      <c r="A6" s="4" t="s">
        <v>76</v>
      </c>
      <c r="B6" s="5" t="n">
        <v>13211</v>
      </c>
      <c r="C6" s="5" t="n">
        <v>8796</v>
      </c>
      <c r="D6" s="5" t="n">
        <v>8144</v>
      </c>
      <c r="E6" s="5" t="n">
        <v>7026</v>
      </c>
      <c r="F6" s="5" t="n">
        <v>7513</v>
      </c>
      <c r="G6" s="5" t="n">
        <v>7599</v>
      </c>
      <c r="H6" s="5" t="n">
        <v>6177</v>
      </c>
      <c r="I6" s="5" t="n">
        <v>4989</v>
      </c>
      <c r="J6" s="5" t="n">
        <v>37177</v>
      </c>
      <c r="K6" s="5" t="n">
        <v>26278</v>
      </c>
      <c r="L6" s="5" t="n">
        <v>20371</v>
      </c>
    </row>
    <row r="7" spans="1:12">
      <c r="A7" s="4" t="s">
        <v>610</v>
      </c>
      <c r="B7" s="5" t="n">
        <v>8883</v>
      </c>
      <c r="C7" s="5" t="n">
        <v>8403</v>
      </c>
      <c r="D7" s="5" t="n">
        <v>9102</v>
      </c>
      <c r="E7" s="5" t="n">
        <v>8939</v>
      </c>
      <c r="F7" s="5" t="n">
        <v>9040</v>
      </c>
      <c r="G7" s="5" t="n">
        <v>8422</v>
      </c>
      <c r="H7" s="5" t="n">
        <v>8940</v>
      </c>
      <c r="I7" s="5" t="n">
        <v>8915</v>
      </c>
    </row>
    <row r="8" spans="1:12">
      <c r="A8" s="4" t="s">
        <v>81</v>
      </c>
      <c r="B8" s="5" t="n">
        <v>-1711</v>
      </c>
      <c r="C8" s="5" t="n">
        <v>2587</v>
      </c>
      <c r="D8" s="5" t="n">
        <v>3158</v>
      </c>
      <c r="E8" s="5" t="n">
        <v>4706</v>
      </c>
      <c r="F8" s="5" t="n">
        <v>4428</v>
      </c>
      <c r="G8" s="5" t="n">
        <v>4425</v>
      </c>
      <c r="H8" s="5" t="n">
        <v>5297</v>
      </c>
      <c r="I8" s="5" t="n">
        <v>5955</v>
      </c>
      <c r="J8" s="5" t="n">
        <v>8740</v>
      </c>
      <c r="K8" s="5" t="n">
        <v>20105</v>
      </c>
      <c r="L8" s="5" t="n">
        <v>26096</v>
      </c>
    </row>
    <row r="9" spans="1:12">
      <c r="A9" s="4" t="s">
        <v>82</v>
      </c>
      <c r="B9" s="5" t="n">
        <v>-641</v>
      </c>
      <c r="C9" s="5" t="n">
        <v>981</v>
      </c>
      <c r="D9" s="5" t="n">
        <v>1188</v>
      </c>
      <c r="E9" s="5" t="n">
        <v>1803</v>
      </c>
      <c r="F9" s="5" t="n">
        <v>1702</v>
      </c>
      <c r="G9" s="5" t="n">
        <v>1698</v>
      </c>
      <c r="H9" s="5" t="n">
        <v>2041</v>
      </c>
      <c r="I9" s="5" t="n">
        <v>2285</v>
      </c>
      <c r="J9" s="5" t="n">
        <v>3331</v>
      </c>
      <c r="K9" s="5" t="n">
        <v>7726</v>
      </c>
      <c r="L9" s="5" t="n">
        <v>9240</v>
      </c>
    </row>
    <row r="10" spans="1:12">
      <c r="A10" s="4" t="s">
        <v>83</v>
      </c>
      <c r="B10" s="7" t="n">
        <v>-1070</v>
      </c>
      <c r="C10" s="7" t="n">
        <v>1606</v>
      </c>
      <c r="D10" s="7" t="n">
        <v>1970</v>
      </c>
      <c r="E10" s="7" t="n">
        <v>2903</v>
      </c>
      <c r="F10" s="7" t="n">
        <v>2726</v>
      </c>
      <c r="G10" s="7" t="n">
        <v>2727</v>
      </c>
      <c r="H10" s="7" t="n">
        <v>3256</v>
      </c>
      <c r="I10" s="7" t="n">
        <v>3670</v>
      </c>
      <c r="J10" s="7" t="n">
        <v>5409</v>
      </c>
      <c r="K10" s="7" t="n">
        <v>12379</v>
      </c>
      <c r="L10" s="7" t="n">
        <v>16856</v>
      </c>
    </row>
    <row r="11" spans="1:12">
      <c r="A11" s="3" t="s">
        <v>84</v>
      </c>
    </row>
    <row r="12" spans="1:12">
      <c r="A12" s="4" t="s">
        <v>290</v>
      </c>
      <c r="B12" s="8" t="n">
        <v>-0.14</v>
      </c>
      <c r="C12" s="8" t="n">
        <v>0.21</v>
      </c>
      <c r="D12" s="8" t="n">
        <v>0.25</v>
      </c>
      <c r="E12" s="8" t="n">
        <v>0.37</v>
      </c>
      <c r="F12" s="8" t="n">
        <v>0.35</v>
      </c>
      <c r="G12" s="8" t="n">
        <v>0.36</v>
      </c>
      <c r="H12" s="8" t="n">
        <v>0.43</v>
      </c>
      <c r="I12" s="8" t="n">
        <v>0.48</v>
      </c>
      <c r="J12" s="8" t="n">
        <v>0.7</v>
      </c>
      <c r="K12" s="8" t="n">
        <v>1.6</v>
      </c>
      <c r="L12" s="8" t="n">
        <v>1.4</v>
      </c>
    </row>
    <row r="13" spans="1:12">
      <c r="A13" s="4" t="s">
        <v>297</v>
      </c>
      <c r="B13" s="8" t="n">
        <v>-0.14</v>
      </c>
      <c r="C13" s="8" t="n">
        <v>0.21</v>
      </c>
      <c r="D13" s="8" t="n">
        <v>0.25</v>
      </c>
      <c r="E13" s="8" t="n">
        <v>0.37</v>
      </c>
      <c r="F13" s="8" t="n">
        <v>0.35</v>
      </c>
      <c r="G13" s="8" t="n">
        <v>0.35</v>
      </c>
      <c r="H13" s="8" t="n">
        <v>0.42</v>
      </c>
      <c r="I13" s="8" t="n">
        <v>0.47</v>
      </c>
      <c r="J13" s="8" t="n">
        <v>0.6899999999999999</v>
      </c>
      <c r="K13" s="8" t="n">
        <v>1.59</v>
      </c>
      <c r="L13" s="8" t="n">
        <v>1.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1:41:12Z</dcterms:created>
  <dcterms:modified xmlns:dcterms="http://purl.org/dc/terms/" xmlns:xsi="http://www.w3.org/2001/XMLSchema-instance" xsi:type="dcterms:W3CDTF">2017-06-14T11:41:12Z</dcterms:modified>
</cp:coreProperties>
</file>